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Recurring Fair Value Measuremen" sheetId="13" state="visible" r:id="rId13"/>
    <sheet xmlns:r="http://schemas.openxmlformats.org/officeDocument/2006/relationships" name="Commitments and Contingencies" sheetId="14" state="visible" r:id="rId14"/>
    <sheet xmlns:r="http://schemas.openxmlformats.org/officeDocument/2006/relationships" name="Stockholders_ Deficit"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ignificant Accounting Polici_2" sheetId="18" state="visible" r:id="rId18"/>
    <sheet xmlns:r="http://schemas.openxmlformats.org/officeDocument/2006/relationships" name="Recurring Fair Value Measurem_2" sheetId="19" state="visible" r:id="rId19"/>
    <sheet xmlns:r="http://schemas.openxmlformats.org/officeDocument/2006/relationships" name="Organization and Business Ope_2" sheetId="20" state="visible" r:id="rId20"/>
    <sheet xmlns:r="http://schemas.openxmlformats.org/officeDocument/2006/relationships" name="Significant Accounting Polici_3"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Significant Accounting Polici_6"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Recurring Fair Value Measurem_3" sheetId="28" state="visible" r:id="rId28"/>
    <sheet xmlns:r="http://schemas.openxmlformats.org/officeDocument/2006/relationships" name="Recurring Fair Value Measurem_4" sheetId="29" state="visible" r:id="rId29"/>
    <sheet xmlns:r="http://schemas.openxmlformats.org/officeDocument/2006/relationships" name="Recurring Fair Value Measurem_5" sheetId="30" state="visible" r:id="rId30"/>
    <sheet xmlns:r="http://schemas.openxmlformats.org/officeDocument/2006/relationships" name="Recurring Fair Value Measurem_6" sheetId="31" state="visible" r:id="rId31"/>
    <sheet xmlns:r="http://schemas.openxmlformats.org/officeDocument/2006/relationships" name="Recurring Fair Value Measurem_7" sheetId="32" state="visible" r:id="rId32"/>
    <sheet xmlns:r="http://schemas.openxmlformats.org/officeDocument/2006/relationships" name="Recurring Fair Value Measurem_8" sheetId="33" state="visible" r:id="rId33"/>
    <sheet xmlns:r="http://schemas.openxmlformats.org/officeDocument/2006/relationships" name="Recurring Fair Value Measurem_9" sheetId="34" state="visible" r:id="rId34"/>
    <sheet xmlns:r="http://schemas.openxmlformats.org/officeDocument/2006/relationships" name="Commitments and Contingencies (" sheetId="35" state="visible" r:id="rId35"/>
    <sheet xmlns:r="http://schemas.openxmlformats.org/officeDocument/2006/relationships" name="Stockholders_ Deficit (Details)"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15, 2023</t>
        </is>
      </c>
    </row>
    <row r="3">
      <c r="A3" s="3" t="inlineStr">
        <is>
          <t>Document Information Line Items</t>
        </is>
      </c>
      <c r="B3" s="4" t="inlineStr">
        <is>
          <t xml:space="preserve"> </t>
        </is>
      </c>
      <c r="C3" s="4" t="inlineStr">
        <is>
          <t xml:space="preserve"> </t>
        </is>
      </c>
    </row>
    <row r="4">
      <c r="A4" s="4" t="inlineStr">
        <is>
          <t>Entity Registrant Name</t>
        </is>
      </c>
      <c r="B4" s="4" t="inlineStr">
        <is>
          <t>26 Capital Acquisition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22912</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Mar. 31,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1</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9900</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5-2695910</t>
        </is>
      </c>
      <c r="C22" s="4" t="inlineStr">
        <is>
          <t xml:space="preserve"> </t>
        </is>
      </c>
    </row>
    <row r="23">
      <c r="A23" s="4" t="inlineStr">
        <is>
          <t>Entity Address, Address Line One</t>
        </is>
      </c>
      <c r="B23" s="4" t="inlineStr">
        <is>
          <t>Office Edge Miami</t>
        </is>
      </c>
      <c r="C23" s="4" t="inlineStr">
        <is>
          <t xml:space="preserve"> </t>
        </is>
      </c>
    </row>
    <row r="24">
      <c r="A24" s="4" t="inlineStr">
        <is>
          <t>Entity Address, Address Line Two</t>
        </is>
      </c>
      <c r="B24" s="4" t="inlineStr">
        <is>
          <t>701 Brickell Avenue Suite 1550</t>
        </is>
      </c>
      <c r="C24" s="4" t="inlineStr">
        <is>
          <t xml:space="preserve"> </t>
        </is>
      </c>
    </row>
    <row r="25">
      <c r="A25" s="4" t="inlineStr">
        <is>
          <t>Entity Address, City or Town</t>
        </is>
      </c>
      <c r="B25" s="4" t="inlineStr">
        <is>
          <t>Miami</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131</t>
        </is>
      </c>
      <c r="C27" s="4" t="inlineStr">
        <is>
          <t xml:space="preserve"> </t>
        </is>
      </c>
    </row>
    <row r="28">
      <c r="A28" s="4" t="inlineStr">
        <is>
          <t>City Area Code</t>
        </is>
      </c>
      <c r="B28" s="4" t="inlineStr">
        <is>
          <t>(305)</t>
        </is>
      </c>
      <c r="C28" s="4" t="inlineStr">
        <is>
          <t xml:space="preserve"> </t>
        </is>
      </c>
    </row>
    <row r="29">
      <c r="A29" s="4" t="inlineStr">
        <is>
          <t>Local Phone Number</t>
        </is>
      </c>
      <c r="B29" s="4" t="inlineStr">
        <is>
          <t>709-6664</t>
        </is>
      </c>
      <c r="C29" s="4" t="inlineStr">
        <is>
          <t xml:space="preserve"> </t>
        </is>
      </c>
    </row>
    <row r="30">
      <c r="A30" s="4" t="inlineStr">
        <is>
          <t>Entity Interactive Data Current</t>
        </is>
      </c>
      <c r="B30" s="4" t="inlineStr">
        <is>
          <t>Yes</t>
        </is>
      </c>
      <c r="C30" s="4" t="inlineStr">
        <is>
          <t xml:space="preserve"> </t>
        </is>
      </c>
    </row>
    <row r="31">
      <c r="A31" s="4" t="inlineStr">
        <is>
          <t>Units, each consisting of one share of Class A Common Stock and one-half of one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ADERU</t>
        </is>
      </c>
      <c r="C33" s="4" t="inlineStr">
        <is>
          <t xml:space="preserve"> </t>
        </is>
      </c>
    </row>
    <row r="34">
      <c r="A34" s="4" t="inlineStr">
        <is>
          <t>Title of 12(b) Security</t>
        </is>
      </c>
      <c r="B34" s="4" t="inlineStr">
        <is>
          <t>Units, each consisting of one share of Class A Common Stock and one-half of one Redeemable Warrant</t>
        </is>
      </c>
      <c r="C34" s="4" t="inlineStr">
        <is>
          <t xml:space="preserve"> </t>
        </is>
      </c>
    </row>
    <row r="35">
      <c r="A35" s="4" t="inlineStr">
        <is>
          <t>Security Exchange Name</t>
        </is>
      </c>
      <c r="B35" s="4" t="inlineStr">
        <is>
          <t>NASDAQ</t>
        </is>
      </c>
      <c r="C35" s="4" t="inlineStr">
        <is>
          <t xml:space="preserve"> </t>
        </is>
      </c>
    </row>
    <row r="36">
      <c r="A36" s="4" t="inlineStr">
        <is>
          <t>Class A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ADER</t>
        </is>
      </c>
      <c r="C38" s="4" t="inlineStr">
        <is>
          <t xml:space="preserve"> </t>
        </is>
      </c>
    </row>
    <row r="39">
      <c r="A39" s="4" t="inlineStr">
        <is>
          <t>Entity Common Stock, Shares Outstanding</t>
        </is>
      </c>
      <c r="B39" s="4" t="inlineStr">
        <is>
          <t xml:space="preserve"> </t>
        </is>
      </c>
      <c r="C39" s="5" t="n">
        <v>3430228</v>
      </c>
    </row>
    <row r="40">
      <c r="A40" s="4" t="inlineStr">
        <is>
          <t>Title of 12(b) Security</t>
        </is>
      </c>
      <c r="B40" s="4" t="inlineStr">
        <is>
          <t>Class A Common Stock, par value 
$0.0001 per share</t>
        </is>
      </c>
      <c r="C40" s="4" t="inlineStr">
        <is>
          <t xml:space="preserve"> </t>
        </is>
      </c>
    </row>
    <row r="41">
      <c r="A41" s="4" t="inlineStr">
        <is>
          <t>Security Exchange Name</t>
        </is>
      </c>
      <c r="B41" s="4" t="inlineStr">
        <is>
          <t>NASDAQ</t>
        </is>
      </c>
      <c r="C41" s="4" t="inlineStr">
        <is>
          <t xml:space="preserve"> </t>
        </is>
      </c>
    </row>
    <row r="42">
      <c r="A42" s="4" t="inlineStr">
        <is>
          <t>Redeemable Warrants, each whole warrant exercisable for one share of Class A Common Stock at an exercise price of $11.50</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rading Symbol</t>
        </is>
      </c>
      <c r="B44" s="4" t="inlineStr">
        <is>
          <t>ADERW</t>
        </is>
      </c>
      <c r="C44" s="4" t="inlineStr">
        <is>
          <t xml:space="preserve"> </t>
        </is>
      </c>
    </row>
    <row r="45">
      <c r="A45" s="4" t="inlineStr">
        <is>
          <t>Title of 12(b) Security</t>
        </is>
      </c>
      <c r="B45" s="4" t="inlineStr">
        <is>
          <t>Redeemable Warrants, each whole warrant exercisable for one share of Class A Common Stock at an exercise price of $11.50</t>
        </is>
      </c>
      <c r="C45" s="4" t="inlineStr">
        <is>
          <t xml:space="preserve"> </t>
        </is>
      </c>
    </row>
    <row r="46">
      <c r="A46" s="4" t="inlineStr">
        <is>
          <t>Security Exchange Name</t>
        </is>
      </c>
      <c r="B46" s="4" t="inlineStr">
        <is>
          <t>NASDAQ</t>
        </is>
      </c>
      <c r="C46" s="4" t="inlineStr">
        <is>
          <t xml:space="preserve"> </t>
        </is>
      </c>
    </row>
    <row r="47">
      <c r="A47" s="4" t="inlineStr">
        <is>
          <t>Class B Common Stock</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6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 [Abstract]</t>
        </is>
      </c>
      <c r="B3" s="4" t="inlineStr">
        <is>
          <t xml:space="preserve"> </t>
        </is>
      </c>
    </row>
    <row r="4">
      <c r="A4" s="4" t="inlineStr">
        <is>
          <t>Initial Public Offering</t>
        </is>
      </c>
      <c r="B4" s="4" t="inlineStr">
        <is>
          <t xml:space="preserve">Note 3 — Initial Public Offering Pursuant to the IPO on January 20, 2021, the
Company sold 27,500,000 Units (including 3,500,000 units subject to the underwriters’ over-allotment option) at a purchase price
of $10.00 per Unit. Each Unit consists of one share of Class A common stock and one-half warrant to purchase one share of Class A common
stock (“Public Warrant”). Each Public Warrant entitles the holder to purchase one share of Class A common stock at a price
of $11.50 per share, subject to adjustment. Each Public Warrant will become exercisable on the later of 30 days after the completion
of the initial Business Combination or 12 months from the closing of the IPO and will expire five years after the completion of the initial
Business Combination, or earlier upon redemption or liquidation. An aggregate of $10.00 per Unit sold in the IPO
was held in the Trust Account and will be held as cash or invested in United States “government securities” within the meaning
of Section 2(a)(16) of the Investment Company Act having a maturity of 185 days or less or in money market funds meeting certain conditions
of Rule 2a-7 promulgated under the Investment Company Act, which are only in direct U.S. government treasury obligations. As of March
31, 2023 and December 31, 2022, $35,821,284 and $34,706,732, respectively, of the IPO proceeds were held in the Trust Account. Public Warrants Each whole warrant entitles the holder to purchase
one share of the Company’s Class A common stock at a price of $11.50 per share, subject to adjustment as discussed herein.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Once the warrants become exercisable, the Company
may call the Public Warrants for redemption:
● in
whole and not in part;
● at
a price of $0.01 per warrant;
● upon
not less than 30 days’ prior written notice of redemption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three business days before the Company sends the notice of redemption to the warrant
holders. If the Company calls the warrants for redemption
as described above, the management will have the option to require any holder that wishes to exercise its warrant to do so on a “cashless
basis.” If the management takes advantage of this option, all holders of warrants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redemption is sent to the holders of warr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3</t>
        </is>
      </c>
    </row>
    <row r="3">
      <c r="A3" s="3" t="inlineStr">
        <is>
          <t>Private Placement [Abstract]</t>
        </is>
      </c>
      <c r="B3" s="4" t="inlineStr">
        <is>
          <t xml:space="preserve"> </t>
        </is>
      </c>
    </row>
    <row r="4">
      <c r="A4" s="4" t="inlineStr">
        <is>
          <t>Private Placement</t>
        </is>
      </c>
      <c r="B4" s="4" t="inlineStr">
        <is>
          <t>Note 4 — Private Placement Simultaneously with the closing of the IPO, the
Sponsor purchased an aggregate of 7,500,000 Private Placement Warrants at a price of $1.00 per Private Placement Warrant,
for an aggregate purchase price of $7,500,000, in a private placement (the “Private Placement”). The Private Placement Warrants are identical
to the Public Warrants except that, so long as they are held by the Sponsor or its permitted transferees, (i) they will not be redeemable
by the Company, (ii) they (including the Class A common stock issuable upon exercise of these warrants) may not, subject to certain limited
exceptions, be transferred, assigned or sold by the Sponsor until 30 days after the completion of the Company’s initial Business
Combination, and (iii) they may be exercised by the holders on a cashless basis. The Private Placement Warrants will be non-redeemable
and exercisable on a cashless basis so long as they are held by the Sponsor or its permitted transferees. If the Private Placement Warrants
are held by holders other than the Sponsor or its permitted transferees, the Private Placement Warrants will be redeemable by the Company
and exercisable by the holders on the same basis as the Public Warrants. The Company’s Sponsor has agreed to (i)
waive its redemption rights with respect to its founder shares and Public Shares in connection with the completion of the Company’s
initial Business Combination, (ii) waive its redemption rights with respect to its founder shares and Public Shares in connection with
a stockholder vote to approve an amendment to the Company’s amended and restated certificate of incorporation (A) to modify the
substance or timing of the Company’s obligation to offer redemption rights in connection with any proposed initial Business Combination
or to redeem 100% of the Company’s Public Shares if the Company does not complete its initial Business Combination within the Combination
Period or (B) with respect to any other provision relating to stockholders’ rights or pre-initial Business Combination activity,
(iii) waive its rights to liquidating distributions from the Trust Account with respect to its founder shares if the Company fails to
complete its initial Business Combination within the Combination Period, and (iv) not sell any of its founder shares or Public Shares
to the Company in any tender offer the Company undertakes in connection with a proposed initial Business Combination. In addition, the
Company’s Sponsor has agreed to vote any founder shares held by them and any Public Shares purchased during or after the IPO (including
in open market and privately negotiated transactions) in favor of the Company’s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5 — Related Party Transactions Founder Shares In August 2020, the Sponsor paid $25,000 to cover
certain offering costs of the Company in consideration for 5,750,000 shares of Class B common stock. In January 2021, the Company effected
a stock dividend of 0.2 shares for each founder share outstanding, resulting in an aggregate of 6,900,000 founder shares outstanding
and held by the Sponsor (up to 900,000 of which are subject to forfeiture by the Sponsor if the underwriters’ over-allotment option
is not exercised in full). On January 20, 2021, the Sponsor forfeited 25,000 founder shares to the extent that the over-allotment option
was not exercised in full by the underwriters, resulting in an aggregate of 6,875,000 founder shares outstanding. The Sponsor has agreed not to transfer, assign
or sell its founder shares until the earlier to occur of (A) one year after the completion of the Company’s initial Business Combination
or (B) subsequent to the Company’s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capital stock exchange, reorganization or other similar transaction
that results in all of its stockholders having the right to exchange their shares of common stock for cash, securities or other property. Promissory Note — Related Party On August 27, 2020, the Company issued an unsecured
promissory note to the Sponsor, pursuant to which the Company may borrow up to an aggregate principal amount of $300,000 to be used for
a portion of the expenses of the IPO. This loan is non-interest bearing, unsecured and due at the earlier of March 31, 2021 or the closing
of the IPO. The loan would be repaid upon the closing of the IPO out of offering proceeds not held in the Trust Account. On January 20,
2021, the Company repaid $275,000 to the Sponsor. The facility is no longer available to the Company. As of March 31, 2023 and December
31, 2022, there were no outstanding amounts due under the promissory note. Convertible Working Capital Loa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at a price of $1.00 per warrant at the option of the lender. The warrants would be identical to the
Private Placement Warrants, including as to exercise price, exercisability and exercise period. On December 8, 2021, the Company received $1,500,000 from
the Sponsor in a Working Capital Loan. This Working Capital Loan was valued using the fair value method. The fair value of the note as
of December 8, 2021 and December 31, 2021 was $1,500,000. The fair value of the note as of March 31, 2023 and December 31, 2022 was $732,085
and $1,409,181, respectively (see Note 6). Convertible Promissory Notes – Shares On January 5, 2023 and March 30, 2023, the Company
issued the Convertible Promissory Notes - Shares to the Sponsor, pursuant to which the Company may borrow up to an aggregate maximum amount
of $2,500,000 on each Convertible Promissory Notes - Shares from the Sponsor to pay fees and expenses and for other general corporate
purposes, for a total available amount of $5,000,000. Any advances under the Convertible Note shall be made at the sole discretion of
the Sponsor. The Convertible Promissory Notes - Shares mature upon the earlier of (a) the satisfaction of all conditions set forth in
Article 7 of the Merger and Share Acquisition Agreement other than those conditions set forth in Article 7 of the Merger and Share Acquisition
Agreement that by their nature cannot be satisfied other than at the Closing (as defined in the Merger and Share Acquisition Agreement)
and (b) the date that the winding up of the Company is effective. The Convertible Promissory Notes - Shares does not bear interest. Subject
to the prior receipt of stockholder approval, and provided that the Company has not deposited an amount equal to the unpaid principal
of the advances outstanding under the Convertible Promissory Notes - Shares to an account designated for the benefit of the Sponsor, then
upon the occurrence of the Pre-Closing Satisfaction Date, the unpaid principal amount of advances under the Convertible Promissory Notes
- Shares will convert into a number of shares of Class A common stock at a conversion price per share equal to (i) portion of the principal
amount of the Convertible Promissory Notes - Shares being converted divided by (ii) $2.50, rounded up to the nearest whole number; provided
that the holder of the Convertible Promissory Notes - Shares shall not be entitled to receive more than 2,000,000 shares of common stock
in the aggregate on account of (1) both Convertible Promissory Notes – Shares (i.e., 2,000,000 shares issuable in the aggregate
in connection with both Convertible Promissory Notes – Shares) and (2) the conversion of any other note or other equity issuance
made after March 30, 2023 in connection with the ongoing funding of the Company. The Convertible Promissory Notes – Shares were
accounted for using the fair value method, with the proceeds received in excess of fair value of each borrowing being recorded against
additional paid-in capital and the change in fair value recorded at each measurement period recorded on the condensed statements of operations.
The fair value of the Convertible Promissory Notes – Shares at March 31, 2023 was $2,440,294 and is reflected as such on the condensed
balance sheet (See Note 6). Administrative Service Fee The Company has agreed to pay its Sponsor, commencing
on January 14, 2021, a total of $10,000 per month for office space, utilities and secretarial and administrative support. Upon completion
of the Company’s Business Combination or its liquidation, the Company will cease paying these monthly fees. For the three months
ended March 31, 2023 and 2022, the Company has incurred $30,000 for these services, of which $30,000 and $10,000, respectively, are recorded
on the condensed balance sheets in accounts payable and accrued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urring Fair Value Measurements</t>
        </is>
      </c>
      <c r="B1" s="2" t="inlineStr">
        <is>
          <t>3 Months Ended</t>
        </is>
      </c>
    </row>
    <row r="2">
      <c r="B2" s="2" t="inlineStr">
        <is>
          <t>Mar. 31, 2023</t>
        </is>
      </c>
    </row>
    <row r="3">
      <c r="A3" s="3" t="inlineStr">
        <is>
          <t>Recurring Fair Value Measurements [Abstract]</t>
        </is>
      </c>
      <c r="B3" s="4" t="inlineStr">
        <is>
          <t xml:space="preserve"> </t>
        </is>
      </c>
    </row>
    <row r="4">
      <c r="A4" s="4" t="inlineStr">
        <is>
          <t>Recurring Fair Value Measurements</t>
        </is>
      </c>
      <c r="B4" s="4" t="inlineStr">
        <is>
          <t xml:space="preserve">Note 6 — Recurring Fair Value Measurements The following tables present information about
the Company’s assets and liabilities that were measured at fair value on a recurring basis as of March 31, 2023 and December 31,
2022, and indicate the fair value hierarchy of the valuation techniques the Company utilized to determine such fair value:
March 31, Quoted Prices Significant Other Significant
2023 (Level 1) (Level 2) (Level 3)
Assets:
Marketable securities held in Trust Account $ 35,821,284 $ 35,821,284 $ — $ —
Liabilities:
Convertible Working Capital Loan – related party $ 732,085 $ — $ — $ 732,085
Convertible promissory notes – shares – related party $ 2,440,294 $ — $ — $ 2,440,294
Warrant Liability- Public $ 379,500 $ — $ 379,500 $ —
Warrant Liability- Private Placement $ 236,107 $ — $ — $ 236,107
December 31, Quoted Significant Significant
2022 (Level 1) (Level 2) (Level 3)
Assets:
Marketable securities held in Trust Account $ 34,706,732 $ 34,706,732 $ — $ —
Liabilities:
Convertible Working Capital Loan – related party $ 1,409,181 $ — $ — $ 1,409,181
Warrant Liability- Public $ 3,850,000 $ 3,850,000 $ — $ —
Warrant Liability- Private Placement $ 2,219,621 $ — $ — $ 2,219,621 Initial Measurement Public
Warrants The estimated fair value of the Public Warrants
on January 20, 2021 was determined using Level 3 inputs. Inherent in a Monte-Carlo simulation model were assumptions related to
expected stock-price volatility (pre-merger and post-merger), expected term, dividend yield and risk-free interest rate. The
Company estimated the volatility of its common stock based on management’s understanding of the volatility associated with instruments
of other similar entities. Significant increases (decreases) in the expected volatility in isolation would result in a significantly
higher (lower) fair value measurement. The risk-free interest rate was based on the U.S. Treasury Constant Maturity similar to the expected
remaining life of the warrants. The expected life of the warrants was simulated based on management assumptions regarding the timing
and likelihood of completing a business combination. The dividend rate was based on the historical rate, which the Company anticipated
to remain at zero. Once the warrants become exercisable, the Company may redeem the outstanding warrants when the price per common
stock equals or exceeds $18.00. The assumptions used in calculating the estimated fair values represented the Company’s best
estimate. However, inherent uncertainties were involved. If factors or assumptions change, the estimated fair values could be materially
different. Subsequent Measurement Public
Warrants The Public Warrants are measured at fair value
on a recurring basis. The subsequent measurement of the Public Warrants until December 31, 2022 were classified as Level 1 due to the
use of an observable market quote in an active market. At March 31, 2023, the Public Warrants were transferred to a Level 2 from a Level
1 due to insufficient trade volume. As of March 31, 2023 and December 31, 2022, the
aggregate value of Public Warrants was $379,500 and $3,850,000, respectively. Initial Measurement – Private Placement
Warrants The estimated fair value of the Private Placement
Warrants on January 20, 2021 is determined using Level 3 inputs. Inherent in a Monte-Carlo simulation model are assumptions related
to expected stock-price volatility (pre-merger and post-merger), expected term, dividend yield and risk-free interest rate.
The Company estimates the volatility of its common stock based on management’s understanding of the volatility associated with
instruments of other similar entities. Significant increases (decreases) in the expected volatility in isolation would result in a significantly
higher (lower) fair value measurement. The risk-free interest rate is based on the U.S. Treasury Constant Maturity similar to the expected
remaining life of the warrants. The expected life of the warrants is simulated based on management assumptions regarding the timing and
likelihood of completing a business combination. The dividend rate is based on the historical rate, which the Company anticipates to
remain at zero. The assumptions used in calculating the estimated fair values represent the Company’s best estimate. However, inherent
uncertainties are involved. If factors or assumptions change, the estimated fair values could be materially different. Subsequent Measurement – Private Placement Warrants The key inputs into the Monte-Carlo simulation
model for the Private Placement Warrants were as follows at March 31, 2023 and December 31, 2022:
Input March 31, December 31,
Expected term (years) 0.98 0.7
Expected volatility 5.0 % 18.6 %
Risk-free interest rate 4.94 % 4.75 %
Fair value of the common stock price $ 10.34 $ 10.14 The following tables set forth a summary of the
changes in the fair value of the warrant liability for the three months ended March 31, 2023 and 2022:
Private Public Warrant
Fair value as of December 31, 2022 $ 2,219,621 $ 3,850,000 $ 6,069,621
Revaluation of warrant liability included in other expense within the condensed statement of operations for the three months ended March 31, 2023 (1,983,514 ) (3,470,500 ) (5,454,014 )
Fair value as of March 31, 2023 $ 236,107 $ 379,500 $ 615,607
Private Public Warrant Warrant
Fair value as of December 31, 2021 $ 5,103,769 $ 9,073,625 $ 14,177,394
Revaluation of warrant liability included in other expense within the condensed statement of operations for the three months ended March 31, 2022 (1,101,131 ) (1,969,000 ) (3,070,131 )
Fair value as of March 31, 2022 $ 4,002,638 $ 7,104,625 $ 11,107,263 Convertible Working Capital Loan The fair value of the option to convert the Convertible
Working Capital Loan into private warrants was valued utilizing a Monte-Carlo model that values the embedded conversion feature. Inherent
in a Monte-Carlo simulation model are assumptions related to expected stock-price volatility (pre-merger and post-merger), expected
term, dividend yield and risk-free interest rate. The Company estimates the volatility of its common stock based on management’s
understanding of the volatility associated with instruments of other similar entities. Significant increases (decreases) in the expected
volatility in isolation would result in a significantly higher (lower) fair value measurement. The risk-free interest rate is based on
the U.S. Treasury Constant Maturity similar to the term to conversion. The term to conversion is simulated based on management assumptions
regarding the timing and likelihood of completing a business combination. The dividend rate is based on the historical rate, which the
Company anticipates to remain at zero. The assumptions used in calculating the estimated fair values represent the Company’s best
estimate. However, inherent uncertainties are involved. If factors or assumptions change, the estimated fair values could be materially
different. The estimated fair value of the Convertible Working
Capital Loan was based on the following significant inputs:
March 31, December 31,
Risk-free interest rate 4.94 % 4.43 %
Weighted time to conversion (in years) 5.50 0.26
Expected volatility 5.0 % 13.00 %
Fair value of the common stock price $ 10.34 $ 10.14 The following tables present the changes in the
fair value of the Level 3 Convertible Working Capital Loan during the three months ended March 31, 2023 and 2022:
Fair value as of December 31, 2022 $ 1,409,181
Change in fair value (677,096 )
Fair value as of March 31, 2023 $ 732,085
Fair value as of December 31, 2021 $ 1,500,000
Change in fair value -
Fair value as of March 31, 2022 $ 1,500,000 There were no transfers in or out of Level 3
from other levels in the fair value hierarchy during the three months ended March 31, 2023 and 2022 for the Convertible Working Capital
Loan. Convertible Promissory Notes - Shares The fair value of the Convertible Promissory Notes
- Shares into Class A shares was valued utilizing a Black Scholes model and Probability Weighted Expected Return Method (“PWERM”)
to fair value the debt. The Black Scholes model is a pricing model used to determine the fair value or theoretical fair value for a call
or put option based on variables such as underlying stock price, risk free rate and strike price. The Company estimates the volatility
of its common stock based on management’s understanding of the volatility associated with instruments of other similar entities.
Significant increases (decreases) in the expected volatility in isolation would result in a significantly higher (lower) fair value measurement.
The risk-free interest rate is based on the U.S. Treasury Constant Maturity similar to the term to conversion. The term to conversion
is simulated based on management assumptions regarding the timing and likelihood of completing a business combination. The assumptions
used in calculating the estimated fair value represent the Company’s best estimate. However, inherent uncertainties are involved.
If factors or assumptions change, the estimated fair values could be materially different. The PWERM methodology is a multi-step process
in which value is estimated based on the probability-weighted present value of various future outcomes. Management determined the range
of potential future outcomes for the securities. Future security value under each scenario is estimated. Each outcome and its related
security values are weighted based on the probability of the outcome occurring. The value of the security is discounted back to the valuation
date using an appropriate discount rate. The estimated fair value of the Convertible Promissory
Notes–- Shares was based on the following significant inputs:
January 5, February 17, March 30, March 31,
Risk-free interest rate 4.80 % 4.99 % 4.92 % 4.94 %
Weighted time to conversion (in years) 0.48 0.62 0.50 0.50
Expected volatility 11.2 % 8.7 % 5.1 % 5.0 %
Fair value of the common stock price $ 10.13 $ 10.39 $ 10.34 $ 10.34
Likelihood of completing a business combination 95 % 50 % 50 % 50 % The following table presents the changes in the
fair value of the Level 3 Convertible Promissory Notes - Shares during the three months ended March 31, 2023:
January 5, 2023 borrowing $ 1,000,000
Proceeds received in excess of initial fair value- additional paid-in capital (82,141 )
February 17, 2023 borrowing 1,500,000
Proceeds received in excess of initial fair value- additional paid-in capital (772,188 )
March 30, 2023 borrowing 2,500,000
Proceeds received in excess of initial fair value- additional paid-in capital (1,279,888 )
Change in fair value of convertible promissory note – shares (425,489 )
Fair value as of March 31, 2023 $ 2,440,2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Registration Rights The holders of the founder shares, Private Placement
Warrants, and warrants that may be issued upon conversion of Working Capital Loans will have registration rights to require the Company
to register a sale of any of its securities held by them pursuant to a registration rights agreement signed on January 14, 2021.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ing Agreement The underwriters had a 45-day option beginning
January 14, 2021 to purchase up to an additional 3,600,000 Units to cover over-allotments, if any. On January 20, 2021, the underwriters partially
exercised the over-allotment option to purchase 3,500,000 Units, and paid a fixed underwriting discount in aggregate of $5,500,000. Additionally,
the underwriters were entitled to a deferred underwriting discount of 3.5% of the gross proceeds of the IPO held in the Trust Account,
or $9,625,000, upon the completion of the Company’s initial Business Combination subject to the terms of the underwriting agreement. Merger and Share Acquisition Agreement On October 15, 2021, the Company entered into
an Agreement and Plan of Merger and Share Acquisition (the “Merger and Share Acquisition Agreement”) with Tiger Resort Asia
Ltd., a Hong Kong private limited company (“TRA”), Tiger Resort, Leisure and Entertainment Inc., a Philippine corporation
(“TRLEI”), Okada Manila International Inc., a Philippine corporation which subsequently changed its name to UE Resorts International,
Inc. (“UERI”), and Project Tiger Merger Sub, Inc., a Delaware corporation (“Merger Sub” and with TRA, TRLEI,
and UERI, the “UEC Parties”). On February 15, 2022, the Company and the UEC parties entered into Amendment No. 1 to the Merger
and Share Acquisition Agreement. On March 30, 2022, the Company and the UEC parties entered into Amendment No. 2 to the Merger and Share
Acquisition Agreement. On June 28, 2022, and September 29, 2022, the Company and TRA entered into letter agreements that waived certain
termination rights under the Merger and Share Acquisition Agreement. The Merger and Share Acquisition Agreement provides
that, among other things and upon the terms and subject to the conditions thereof, the following transactions will occur (together with
the other agreements and transactions contemplated by the Merger and Share Acquisition Agreement, the “Transactions”), following
the Reorganization and the Subscription (each as defined below):
(a) at the closing of the transactions contemplated by the Merger and Share
Acquisition Agreement (the “Closing”), Merger Sub will merge with and into the Company, the separate corporate existence of
Merger Sub will cease and the Company will be the surviving corporation and a wholly owned subsidiary of UERI (the “Merger”);
and
(b) as
a result of the Merger, among other things, all outstanding shares of common stock of the Company immediately prior to Closing (except
with respect to certain specified shares) will be converted into and shall for all purposes represent only the right to subscribe for
and purchase, pursuant to the Subscription Agreement (as defined herein) and a letter of transmittal and subscription confirmation, one
validly issued, fully paid and non-assessable common share of UERI upon the exercise of such subscription right. Prior to the Closing, TRA will effect a reorganization
of parts of its business (the “Reorganization”) in accordance with the Merger and Share Acquisition Agreement. Pursuant to
the Reorganization, among other matters, UERI will become a direct subsidiary of TRA, TRLEI will become a wholly owned direct subsidiary
of UERI, and intercompany receivables (other than ordinary course trade receivables) due from TRLEI to TRA and certain of its affiliates
will be contributed to UERI. The parties currently anticipate that the transaction will close prior to the resolution of all tax issues
related to the Reorganization, which may result in UERI possessing only contractual rights over the shares of TRLEI for a period of time. Prior to Closing, but after the redemption of
certain shares of the Company, the Company will, as agent acting on behalf of its stockholders, subscribe for UERI common shares of UERI,
at a price equal to their par value of 0.05 Philippine pesos, with the cash payment for such American depositary shares being
deemed made by and on behalf of the applicable stockholders of the Company (the “Subscription”). In order to fund the cash
payment on behalf the applicable stockholders, the Company will, prior to Closing, declare and pay a cash dividend on the shares of common
stock of the Company in the amount of 0.05 Philippine pesos per share of common stock of the Company, which amount will either
be paid by the Company to UERI in accordance with the Subscription Agreement or paid to holders of the Company’s shares of common
stock who elect not to participate in the Subscription (but have not elected to have their shares redeemed by the Company). The Transactions are subject to the satisfaction
or waiver of certain customary closing conditions, including, among others, (a) the absence of any order by a governmental authority
of competent jurisdiction preventing the consummation of the Transactions, (b) the approval of the Merger, the Subscription and related
matters by the stockholders of the Company, (c) the effectiveness of the registration statement filed by UERI with the SEC in connection
with the Transactions, (d) the receipt of approval for listing of UERI’s common shares on NASDAQ, (e) the completion of the Reorganization,
(f) the amendment of UERI’s organizational documents in accordance with the Merger and Share Acquisition Agreement, and (g) the
dividend to fund the Subscription shall have been declared, or alternative financing for the Subscription arranged. The Merger and Share Acquisition Agreement may
be terminated at any time prior to the Closing (a) by mutual written consent of the parties, (b) by either the Company or the UEC Parties
in certain other circumstances set forth in the Merger and Share Acquisition Agreement, including, a breach by the other party or parties
of their representations and warranties or covenants that would prevent the satisfaction of certain closing conditions, and (c) by either
the Company or the UEC Parties (i) if any governmental authority shall have issued an order preventing consummation of the Transactions,
(ii) in the event the Closing does not occur by July 1, 2022, and (iii) stockholders of the Company do not approve the Transactions as
outlined in the Merger and Share Acquisition Agreement. On June 28, 2022, the Company and TRA entered into a letter agreement that waived
certain termination rights under the Merger and Share Acquisition Agreement until October 1, 2022. On September 29, 2022, the Company
and TRA entered into a letter agreement that waived certain termination rights under the Merger and Share Acquisition Agreement until
October 1, 2023. Refer to Form 8-K filings for more information
on the proposed Business Combination. Legal Proceedings On February 2, 2023, we commenced an action against
the UEC Parties (the “Delaware Action”) by filing a complaint (the “Complaint”) in the Delaware Court of Chancery
(the “Delaware Court”). Specifically, the Complaint seeks a grant of specific performance ordering the UEC Parties to specifically
perform their obligations under the UEI Merger and Share Acquisition Agreement, including using reasonable best efforts to consummate
the UEI Business Combination in accordance with the terms of the UEI Merger and Share Acquisition Agreement. On February 20, 2023, the UEC Parties filed an
answer (the “Answer”) with affirmative defenses to the Complaint in the Delaware Action. The UEC Parties also asserted several
counterclaims against the Company seeking declaratory relief for alleged breaches of the UEI Merger and Share Acquisition Agreement by
the Company and recessionary damages. On March 3, 2023, the UEC Parties filed amendments to their counterclaims (the “Amended Counterclaims”)
which, among other things, amends the prayer for relief set forth in the Answer to clarify that the UEC Parties seek an order terminating
the UEI Merger and Share Acquisition Agreement. On March 9, 2023, we filed a response to the Amended Counterclaims, in which we asserted
various affirmative defenses to the Amended Counterclaims. On April 24, 2023, the UEC Parties filed a motion to make additional amendments
to their Amended Counterclaims, which amendments were granted by the Delaware Court on May 10, 2023, to add allegations that the Company
materially breached section 6.16 of the Merger Agreement through failing to make reasonable best efforts to pursue a PIPE investment and
Section 5.5 of the Merger Agreement through material omissions and misstatements in recent public filings, and that Company and the Sponsor
fraudulently induced the UEC Parties into the October 15, 2021 Merger Agreement. Also, the Company Amended its Complaint on April 24,
2023 to clarify that it has an alternative claim for damages, in addition to its primary claim for specific performance of the merger
agreement. The trial from July 10-14, 2023 will resolve the specific performance issue. If that trial does not fully resolve all of the
Parties’ claims, a second 1-2 day trial shall occur in September 2023 to address the alternative damages remedy. The Delaware Action is proceeding on an expedited
basis in the Delaware Court. Discovery in the Delaware Action is ongoing, with a trial on the merits currently scheduled to begin on July
10, 2023. We believe that our causes of action are meritorious,
that the UEC Parties are obligated to perform under the UEI Merger and Share Acquisition Agreement until a decision in the Delaware Action
is rendered, and that the Delaware Court will ultimately issue an order affirming the same. Further, we believe that we have meritorious
defenses to the Amended Counterclaims and we plan to vigorously contest them. Litigation, however, can be uncertain and there can be no
assurance that either a judgment for one or more of the UEC Parties or any other outcome in the Delaware Action would not have a material
adverse effect on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3 Months Ended</t>
        </is>
      </c>
    </row>
    <row r="2">
      <c r="B2" s="2" t="inlineStr">
        <is>
          <t>Mar. 31, 2023</t>
        </is>
      </c>
    </row>
    <row r="3">
      <c r="A3" s="3" t="inlineStr">
        <is>
          <t>Stockholders’ Deficit [Abstract]</t>
        </is>
      </c>
      <c r="B3" s="4" t="inlineStr">
        <is>
          <t xml:space="preserve"> </t>
        </is>
      </c>
    </row>
    <row r="4">
      <c r="A4" s="4" t="inlineStr">
        <is>
          <t>Stockholders’ Deficit</t>
        </is>
      </c>
      <c r="B4" s="4" t="inlineStr">
        <is>
          <t xml:space="preserve">Note 8 — Stockholders’ Deficit Preferred Stock no Class A Common Stock no Class B Common Stock The Company’s initial stockholders have
agreed not to transfer, assign or sell their founder shares until the earlier to occur of (A) one year after the completion of the Company’s
initial Business Combination or (B) subsequent to the Company’s initial Business Combination, (x)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capital stock exchange, reorganization
or other similar transaction that results in all of its stockholders having the right to exchange their shares of common stock for cash,
securities or other property. The shares of Class B common stock will automatically
convert into shares of the Company’s Class A common stock at the time of its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PO
plus all shares of Class A common stock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 Holders of the Class A common stock and holders
of the Class B common stock will vote together as a single class on all matters submitted to a vote of the Company’s stockholders,
with each share of common stock entitling the holder to one vo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condensed balance sheet date up to the date that the condensed financial statements were issued. The Company,
other than below, did not identify any subsequent events that would have required adjustment or disclosure in the condensed financial
statements. On April 28, 2023, the Company issued an unsecured convertible promissory
note (the “April Convertible Note”) to the Sponsor, pursuant to which the Company may borrow up to an aggregate maximum amount
of $4,000,000 from the Sponsor to pay fees and expenses and for other general corporate purposes. Any advances under the April Convertible
Note shall be made at the sole discretion of the Sponsor. The April Convertible Note matures upon the earlier of (a) the satisfaction
of all conditions set forth in Article 7 of the Merger and Share Acquisition Agreement other than those conditions set forth in Article
7 of the Merger and Share Acquisition Agreement that by their nature cannot be satisfied other than at the Closing (as defined in the
Merger and Share Acquisition Agreement) and (b) the date that the winding up of the Company is effective. The Convertible Note does not
bear interest. Subject to the prior receipt of stockholder approval, and provided that the Company has not deposited an amount equal to
the unpaid principal of the advances outstanding under the April Convertible Note to an account designated for the benefit of the Sponsor,
then upon the occurrence of the Pre-Closing Satisfaction Date, the unpaid principal amount of advances under the April Convertible Note
will convert into a number of shares of Class A common stock at a conversion price per share equal to the average closing price of the
Class A common stock for the 30 consecutive trading days immediately preceding the Pre-Closing Satisfaction Date (the “Equity Conversion”).
In addition, following a notice of voluntary prepayment, the Sponsor may cause the Equity Conversion to occur in certain circumstances. On April 28, 2023, the Company borrowed the full
$4,000,000 available to it under the April Convertible N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urities and Exchange Commission (the “SEC”).
Certain information or footnote disclosure normally included in financial statements prepared in accordance with GAAP have been condensed
or omitted pursuant to the rules and regulation of the SEC for interim financial reporting.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3 are not necessarily indicative of the results that may be expected
through December 31, 2023 or for any future interim periods. The accompanying unaudited condensed financial
statements should be read in conjunction with the audited financial statements and notes thereto included in the Annual Report on Form
10-K for the year ended December 31, 2022, filed by the Company with the SEC on April 17, 2023. </t>
        </is>
      </c>
    </row>
    <row r="5">
      <c r="A5" s="4" t="inlineStr">
        <is>
          <t>Use of Estimates</t>
        </is>
      </c>
      <c r="B5" s="4" t="inlineStr">
        <is>
          <t xml:space="preserve">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expenses
for the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A
few of the more significant accounting estimates included in these unaudited condensed financial statements is the determination of the
fair value of warrant liabilities, fair value of Convertible Working Capital Loan and Convertible Promissory Note - Shar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did not have any cash equivalents
as of March 31, 2023 and December 31, 2022. </t>
        </is>
      </c>
    </row>
    <row r="7">
      <c r="A7" s="4" t="inlineStr">
        <is>
          <t>Investments Held in Trust Account</t>
        </is>
      </c>
      <c r="B7" s="4" t="inlineStr">
        <is>
          <t xml:space="preserve">Investments Held in Trust Account At March 31, 2023 and December 31, 2022, the Trust
Account held $35,821,284 and $34,706,732 in cash and treasury funds, respectively. All of the Company’s investments held in
the Trust Account are classified as trading securities. Trading securities are presented on the condensed balance sheets at fair value
at the end of each reporting period. Gains and losses resulting from the change in fair value of investments held in Trust Account are
included in other income (expenses) income in the accompanying condensed statements of operations. The estimated fair values of investments
held in Trust Account are determined using available market information. On December 20, 2022, the Extension was approved to extend the
business combination period from January 20, 2023 to October 20, 2023. In connection with the Extension, 24,069,772 holders of Class A
common stock elected to redeem their shares for a total of $242,864,992. After the redemption, the Company has 3,430,228 shares of Class
A common stock subject to possible redemption. In January 2023, we instructed Continental Stock
Transfer &amp; Trust Company, the trustee with respect to the trust account (“Continental”), to liquidate the investments
held in the trust account and instead to hold the funds in the trust account in an interest-bearing demand deposit account at Morgan Stanley,
with Continental continuing to act as trustee, until the earlier of the consummation of our initial business combination or our liquidation.
As a result, following the liquidation of investments in the trust account, the remaining proceeds from the initial public offering and
private placement are no longer invested in U.S. government securities or money market funds. </t>
        </is>
      </c>
    </row>
    <row r="8">
      <c r="A8" s="4" t="inlineStr">
        <is>
          <t>Fair Value Measurements</t>
        </is>
      </c>
      <c r="B8"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ccounting Standards Codification (“ASC”) 820, “Fair
Value Measurements and Disclosures,” approximates the carrying amounts represented in the condensed balance sheets. The fair values
of cash and cash equivalents, prepaid expenses, accounts payable and accrued expenses are estimated to approximate the carrying values
as of March 31, 2023 and December 31, 2022 due to the short maturities of such instruments. The fair value of Private Placement Warrants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s is classified as Level 3. See Note 6 for additional information on assets
and liabilities measured at fair value. </t>
        </is>
      </c>
    </row>
    <row r="9">
      <c r="A9" s="4" t="inlineStr">
        <is>
          <t>Convertible Working Capital Loan and Convertible Promissory Notes – Shares</t>
        </is>
      </c>
      <c r="B9" s="4" t="inlineStr">
        <is>
          <t xml:space="preserve">Convertible Working Capital Loan and Convertible
Promissory Notes – Shares The Company has have elected the fair value option
to account for the Working Capital Loan and the Convertible Promissory Notes - Shares with the Sponsor as defined and more fully described
in Note 5. As a result of applying the fair value option, the Company records each draw at fair value with a gain recorded to the condensed
statement of operations or loss recorded to additional paid-in capital which is recognized at issuance (see Note 6), and subsequent changes
in fair value are recorded as change in the fair value of unrealized gain on change in fair value of convertible notes on the condensed
statements of operations. The fair valu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 </t>
        </is>
      </c>
    </row>
    <row r="10">
      <c r="A10" s="4" t="inlineStr">
        <is>
          <t>Concentration of Credit Risk</t>
        </is>
      </c>
      <c r="B10"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limit of $250,000. At March 31, 2023 and December 31, 2022, the Company has not experienced losses
on this account and management believes the Company is not exposed to significant risks on such account. </t>
        </is>
      </c>
    </row>
    <row r="11">
      <c r="A11" s="4" t="inlineStr">
        <is>
          <t>Common Stock Subject to Possible Redemption</t>
        </is>
      </c>
      <c r="B11" s="4" t="inlineStr">
        <is>
          <t xml:space="preserve">Common Stock Subject to Possible Redemption The Company accounts for its Class A common
stock subject to possible redemption in accordance with the guidance in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3 and December 31, 2022, shares of Class A common stock subject to possible redemption
are presented at redemption value as temporary equity, outside of the stockholders’ deficit section of the Company’s condensed
balance sheets. Under ASC 480-10-S99, the Company has elected
to recognize changes in the redemption value immediately as they occur and adjust the carrying value of the security to equal the redemption
value at the end of each reporting period (net of any available amounts for withdrawal to the Company for tax obligations). This method
would view the end of the reporting period as if it were also the redemption date for the security. Immediately upon the closing of the
IPO, the Company recognized the accretion from initial book value to redemption amount value. The change in the carrying value of redeemable
Class A common stock resulted in charges against additional paid-in capital (to the extent available) and accumulated deficit. At March 31, 2023 and December 31, 2022, the
Class A common stock reflected in the condensed balance sheets is reconciled in the following table:
Gross proceeds $ 275,000,000
Less: proceeds allocated to Public Warrants (17,974,188 )
Less: Class A common stock issuance costs (14,600,024 )
Add:
Accretion of carrying value to redemption value 32,574,212
Class A common stock subject to possible redemption, December 31, 2021 $ 275,000,000
Less:
Class A common stock redemption (242,864,992 )
Add:
Accretion of carrying value to redemption value 2,552,756
Class A common stock subject to possible redemption, December 31, 2022 $ 34,687,764
Add:
Accretion of carrying value to redemption value 914,734
Class A common stock subject to possible redemption, March 31, 2023 $ 35,602,498 </t>
        </is>
      </c>
    </row>
    <row r="12">
      <c r="A12" s="4" t="inlineStr">
        <is>
          <t>Net (Loss) Income per Share of Common Stock</t>
        </is>
      </c>
      <c r="B12" s="4" t="inlineStr">
        <is>
          <t xml:space="preserve">Net (Loss) Income Per Share of Common Stock The Company complies with accounting and disclosure
requirements of FASB ASC Topic 260, “Earnings Per Share”. Net (loss) income per common stock is computed by dividing net (loss)
income by the weighted average number of shares of common stock outstanding for the period. Accretion associated with the redeemable shares
of Class A common stock is excluded from earnings per share as the redemption value approximates fair value. The calculation of diluted (loss) income per share
does not consider the effect of the warrants issued in connection with the (i) the IPO, and (ii) the private placement since
the exercise of the warrants is contingent upon the occurrence of future events. The warrants are exercisable to purchase 21,250,000 shares
of Class A common stock in the aggregate. As of March 31, 2023, and December 31, 2022, the Company did not have any other dilutive
securities or other contracts that could, potentially, be exercised or converted into shares of common stock and then share in the earnings
of the Company. As a result, diluted net (loss) income per share of common stock is the same as basic net (loss) income per common share
for the periods presented. The following table reflects the calculation of
basic and diluted net (loss) income per common share (in dollars, except per share amounts):
For the Three Months Ended For the Three Months Ended
Class A Class B Class A Class B
Basic and diluted net (loss) income per share:
Numerator:
Allocation of net (loss) income $ (230,649 ) $ (462,275 ) $ 1,735,175 $ 433,794
Denominator:
Weighted-average shares outstanding 3,430,228 6,875,000 27,500,000 6,875,000
Basic and diluted net (loss) income per share $ (0.07 ) $ (0.07 ) $ 0.06 $ 0.06 </t>
        </is>
      </c>
    </row>
    <row r="13">
      <c r="A13" s="4" t="inlineStr">
        <is>
          <t>Offering Costs Associated with the IPO</t>
        </is>
      </c>
      <c r="B13" s="4" t="inlineStr">
        <is>
          <t xml:space="preserve">Offering Costs Associated with the IPO The Company complies with the requirements of
the ASC 340-10-S99-1 and SEC Staff Accounting Bulletin (“SAB”) Topic 5A - “Expenses of Offering”. Offering costs
consist principally of professional and registration fees incurred through the condensed balance sheet date. Offering costs are allocated
to the separable financial instruments issued in the IPO based on a relative fair value basis compared to total proceeds received. Offering
costs associated with warrant liabilities are expensed, and offering costs associated with the Class A common stock were charged to temporary
equity and accreted to additional paid-in capital (to the extent available) and shareholders’ deficit. </t>
        </is>
      </c>
    </row>
    <row r="14">
      <c r="A14" s="4" t="inlineStr">
        <is>
          <t>Derivative Financial Instruments</t>
        </is>
      </c>
      <c r="B14"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condensed statements of operations. Derivative assets and liabilities are
classified on the condensed balance sheets as current or non-current based on whether or not net-cash settlement or conversion of the
instrument could be required within 12 months of the balance sheet date. The Company has determined the warrants are a derivative liability. FASB ASC 470-20, “Debt with Conversion
and Other Options,” addresses the allocation of proceeds from the issuance of convertible debt into its equity and debt components.
The Company applies this guidance to allocate IPO proceeds from the Units between Class A common stock and warrants, using the residual
method by allocating IPO proceeds first to fair value of the warrants and then the Class A common stock. </t>
        </is>
      </c>
    </row>
    <row r="15">
      <c r="A15" s="4" t="inlineStr">
        <is>
          <t>Income Taxes</t>
        </is>
      </c>
      <c r="B15" s="4" t="inlineStr">
        <is>
          <t xml:space="preserve">Income Taxes The Company accounts for income taxes under ASC
740, “Income Taxes.”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 of March 31, 2023 and December 31,
2022, the Company’s deferred tax asset had a full valuation allowance recorded against it. ASC 740-270-25-2 requires that an annual effective
tax rate be determined and such annual effective rate applied to year to date income in interim periods under ASC 740-270-30-5. The Company’s
effective tax rate was (31.68)% and 0.0% for the three months ended March 31, 2023 and 2022, respectively. The effective tax rate differs
from the statutory tax rate of 21% for the three months ended March 31, 2023 and 2022,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6">
      <c r="A16" s="4" t="inlineStr">
        <is>
          <t>Risks and Uncertainties</t>
        </is>
      </c>
      <c r="B16" s="4" t="inlineStr">
        <is>
          <t xml:space="preserve">Risks and Uncertainties Management continues to evaluate the impact of
the COVID-19 pandemic and has concluded that while it is reasonably possible that the virus could have a negative effect on the Company’s
financial position, results of its operations, cash flows and/or search for a target company, the specific impact is not readily determinable
as of the date of the unaudited condensed financial statements. The unaudited condensed financial statements do not include any adjustments
that might result from the outcome of this uncertainty. The funds in the Company’s operating account
and the Trust Account are held in banks or other financial institutions. The Company’s cash held in non-interest bearing and interest-bearing
accounts would exceed any applicable Federal Deposit Insurance Corporation (“FDIC”) insurance limits. Should events, including
limited liquidity, defaults, non-performance or other adverse developments occur with respect to the banks or other financial institutions
that hold the Company’s funds, or that affect financial institutions or the financial services industry generally, or concerns or
rumors about any events of these kinds or other similar risks, the Company’s liquidity may be adversely affected. For example, on
March 10, 2023, the FDIC announced that Silicon Valley Bank had been closed by the California Department of Financial Protection and Innovation.
Although the Company did not have any funds in Silicon Valley Bank or other institutions that have been closed, including Signature Bank
and First Republic Bank, the Company cannot guarantee that the banks or other financial institutions that hold its funds will not experience
similar issues. </t>
        </is>
      </c>
    </row>
    <row r="17">
      <c r="A17" s="4" t="inlineStr">
        <is>
          <t>Inflation Reduction Act of 2022</t>
        </is>
      </c>
      <c r="B17" s="4" t="inlineStr">
        <is>
          <t xml:space="preserve">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
        </is>
      </c>
    </row>
    <row r="18">
      <c r="A18" s="4" t="inlineStr">
        <is>
          <t>Litigation Regarding Merger and Share Acquisition Agreement</t>
        </is>
      </c>
      <c r="B18" s="4" t="inlineStr">
        <is>
          <t xml:space="preserve">Litigation Regarding Merger and Share Acquisition
Agreement On February 2, 2023, the Company commenced an
action against the UEC Parties (the “Delaware Action”) by filing a complaint (the “Complaint”) in the Delaware
Court of Chancery (the “Delaware Court”). Specifically, the Complaint seeks a grant of specific performance ordering the UEC
Parties to specifically perform their obligations under the UEI Merger and Share Acquisition Agreement, including using reasonable best
efforts to consummate the UEI Business Combination in accordance with the terms of the UEI Merger and Share Acquisition Agreement. On February 20, 2023, the UEC Parties filed an
answer (the “Answer”) with affirmative defenses to the Complaint in the Delaware Action. The UEC Parties also asserted several
counterclaims against the Company seeking declaratory relief for alleged breaches of the UEI Merger and Share Acquisition Agreement by
the Company and recessionary damages. On March 3, 2023, the UEC Parties filed amendments to their counterclaims (the “Amended Counterclaims”)
which, among other things, amends the prayer for relief set forth in the Answer to clarify that the UEC Parties seek an order terminating
the UEI Merger and Share Acquisition Agreement. On March 9, 2023, the Company filed a response to the Amended Counterclaims, in which
it asserted various affirmative defenses to the Amended Counterclaims. On April 24, 2023, the UEC Parties filed a motion to make additional
amendments to their Amended Counterclaims, which amendments were granted by the Delaware Court on May 10, 2023, to add allegations that
the Company materially breached section 6.16 of the Merger Agreement through failing to make reasonable best efforts to pursue a PIPE
investment and Section 5.5 of the Merger Agreement through material omissions and misstatements in recent public filings, and that Company
and the Sponsor fraudulently induced the UEC Parties into the October 15, 2021 Merger Agreement. Also, the Company Amended its Complaint
on April 24, 2023 to clarify that it has an alternative claim for damages, in addition to its primary claim for specific performance of
the merger agreement. The trial from July 10-14, 2023 will resolve the specific performance issue. If that trial does not fully resolve
all of the Parties’ claims, a second 1-2 day trial shall occur in September 2023 to address the alternative damages remedy. The Delaware Action is proceeding on an expedited
basis in the Delaware Court. Discovery in the Delaware Action is ongoing, with a trial on the merits currently scheduled to begin on July
10, 2023. </t>
        </is>
      </c>
    </row>
    <row r="19">
      <c r="A19" s="4" t="inlineStr">
        <is>
          <t>Recent Accounting Pronouncements</t>
        </is>
      </c>
      <c r="B19" s="4" t="inlineStr">
        <is>
          <t>Recent Accounting Pronouncements In August 2020, the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a smaller reporting company, ASU 2020-06 is effective January 1, 2024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The Company has not adopted this guidance as of March 31, 2023. The Company’s management does not believe
that any other recently issued, but not yet effective, accounting pronouncements, if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lass A common stock reflected in the condensed balance sheets</t>
        </is>
      </c>
      <c r="B4" s="4" t="inlineStr">
        <is>
          <t xml:space="preserve">Gross proceeds $ 275,000,000
Less: proceeds allocated to Public Warrants (17,974,188 )
Less: Class A common stock issuance costs (14,600,024 )
Add:
Accretion of carrying value to redemption value 32,574,212
Class A common stock subject to possible redemption, December 31, 2021 $ 275,000,000
Less:
Class A common stock redemption (242,864,992 )
Add:
Accretion of carrying value to redemption value 2,552,756
Class A common stock subject to possible redemption, December 31, 2022 $ 34,687,764
Add:
Accretion of carrying value to redemption value 914,734
Class A common stock subject to possible redemption, March 31, 2023 $ 35,602,498 </t>
        </is>
      </c>
    </row>
    <row r="5">
      <c r="A5" s="4" t="inlineStr">
        <is>
          <t>Schedule of basic and diluted net (loss) income per common share</t>
        </is>
      </c>
      <c r="B5" s="4" t="inlineStr">
        <is>
          <t xml:space="preserve">For the Three Months Ended For the Three Months Ended
Class A Class B Class A Class B
Basic and diluted net (loss) income per share:
Numerator:
Allocation of net (loss) income $ (230,649 ) $ (462,275 ) $ 1,735,175 $ 433,794
Denominator:
Weighted-average shares outstanding 3,430,228 6,875,000 27,500,000 6,875,000
Basic and diluted net (loss) income per share $ (0.07 ) $ (0.07 ) $ 0.06 $ 0.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recurring fair value measurements</t>
        </is>
      </c>
      <c r="B4" s="4" t="inlineStr">
        <is>
          <t xml:space="preserve">March 31, Quoted Prices Significant Other Significant
2023 (Level 1) (Level 2) (Level 3)
Assets:
Marketable securities held in Trust Account $ 35,821,284 $ 35,821,284 $ — $ —
Liabilities:
Convertible Working Capital Loan – related party $ 732,085 $ — $ — $ 732,085
Convertible promissory notes – shares – related party $ 2,440,294 $ — $ — $ 2,440,294
Warrant Liability- Public $ 379,500 $ — $ 379,500 $ —
Warrant Liability- Private Placement $ 236,107 $ — $ — $ 236,107
December 31, Quoted Significant Significant
2022 (Level 1) (Level 2) (Level 3)
Assets:
Marketable securities held in Trust Account $ 34,706,732 $ 34,706,732 $ — $ —
Liabilities:
Convertible Working Capital Loan – related party $ 1,409,181 $ — $ — $ 1,409,181
Warrant Liability- Public $ 3,850,000 $ 3,850,000 $ — $ —
Warrant Liability- Private Placement $ 2,219,621 $ — $ — $ 2,219,621 </t>
        </is>
      </c>
    </row>
    <row r="5">
      <c r="A5" s="4" t="inlineStr">
        <is>
          <t>Schedule of private placement warrants</t>
        </is>
      </c>
      <c r="B5" s="4" t="inlineStr">
        <is>
          <t xml:space="preserve">Input March 31, December 31,
Expected term (years) 0.98 0.7
Expected volatility 5.0 % 18.6 %
Risk-free interest rate 4.94 % 4.75 %
Fair value of the common stock price $ 10.34 $ 10.14
March 31, December 31,
Risk-free interest rate 4.94 % 4.43 %
Weighted time to conversion (in years) 5.50 0.26
Expected volatility 5.0 % 13.00 %
Fair value of the common stock price $ 10.34 $ 10.14 </t>
        </is>
      </c>
    </row>
    <row r="6">
      <c r="A6" s="4" t="inlineStr">
        <is>
          <t>Schedule of changes in the fair value of the warrant liability</t>
        </is>
      </c>
      <c r="B6" s="4" t="inlineStr">
        <is>
          <t xml:space="preserve">Private Public Warrant
Fair value as of December 31, 2022 $ 2,219,621 $ 3,850,000 $ 6,069,621
Revaluation of warrant liability included in other expense within the condensed statement of operations for the three months ended March 31, 2023 (1,983,514 ) (3,470,500 ) (5,454,014 )
Fair value as of March 31, 2023 $ 236,107 $ 379,500 $ 615,607
Private Public Warrant Warrant
Fair value as of December 31, 2021 $ 5,103,769 $ 9,073,625 $ 14,177,394
Revaluation of warrant liability included in other expense within the condensed statement of operations for the three months ended March 31, 2022 (1,101,131 ) (1,969,000 ) (3,070,131 )
Fair value as of March 31, 2022 $ 4,002,638 $ 7,104,625 $ 11,107,263 </t>
        </is>
      </c>
    </row>
    <row r="7">
      <c r="A7" s="4" t="inlineStr">
        <is>
          <t>Schedule of change in fair value</t>
        </is>
      </c>
      <c r="B7" s="4" t="inlineStr">
        <is>
          <t xml:space="preserve">Fair value as of December 31, 2022 $ 1,409,181
Change in fair value (677,096 )
Fair value as of March 31, 2023 $ 732,085
Fair value as of December 31, 2021 $ 1,500,000
Change in fair value -
Fair value as of March 31, 2022 $ 1,500,000 </t>
        </is>
      </c>
    </row>
    <row r="8">
      <c r="A8" s="4" t="inlineStr">
        <is>
          <t>Schedule of fair value of the convertible promissory notes</t>
        </is>
      </c>
      <c r="B8" s="4" t="inlineStr">
        <is>
          <t xml:space="preserve">January 5, February 17, March 30, March 31,
Risk-free interest rate 4.80 % 4.99 % 4.92 % 4.94 %
Weighted time to conversion (in years) 0.48 0.62 0.50 0.50
Expected volatility 11.2 % 8.7 % 5.1 % 5.0 %
Fair value of the common stock price $ 10.13 $ 10.39 $ 10.34 $ 10.34
Likelihood of completing a business combination 95 % 50 % 50 % 50 % </t>
        </is>
      </c>
    </row>
    <row r="9">
      <c r="A9" s="4" t="inlineStr">
        <is>
          <t>Schedule of changes in the fair value of the Level 3 convertible promissory note</t>
        </is>
      </c>
      <c r="B9" s="4" t="inlineStr">
        <is>
          <t xml:space="preserve">January 5, 2023 borrowing $ 1,000,000
Proceeds received in excess of initial fair value- additional paid-in capital (82,141 )
February 17, 2023 borrowing 1,500,000
Proceeds received in excess of initial fair value- additional paid-in capital (772,188 )
March 30, 2023 borrowing 2,500,000
Proceeds received in excess of initial fair value- additional paid-in capital (1,279,888 )
Change in fair value of convertible promissory note – shares (425,489 )
Fair value as of March 31, 2023 $ 2,440,2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840653</v>
      </c>
      <c r="C3" s="6" t="n">
        <v>770820</v>
      </c>
    </row>
    <row r="4">
      <c r="A4" s="4" t="inlineStr">
        <is>
          <t>Prepaid expenses</t>
        </is>
      </c>
      <c r="B4" s="5" t="n">
        <v>539174</v>
      </c>
      <c r="C4" s="5" t="n">
        <v>34358</v>
      </c>
    </row>
    <row r="5">
      <c r="A5" s="4" t="inlineStr">
        <is>
          <t>Total current assets</t>
        </is>
      </c>
      <c r="B5" s="5" t="n">
        <v>1379827</v>
      </c>
      <c r="C5" s="5" t="n">
        <v>805178</v>
      </c>
    </row>
    <row r="6">
      <c r="A6" s="4" t="inlineStr">
        <is>
          <t>Investments held in Trust Account</t>
        </is>
      </c>
      <c r="B6" s="5" t="n">
        <v>35821284</v>
      </c>
      <c r="C6" s="5" t="n">
        <v>34706732</v>
      </c>
    </row>
    <row r="7">
      <c r="A7" s="4" t="inlineStr">
        <is>
          <t>Total Assets</t>
        </is>
      </c>
      <c r="B7" s="5" t="n">
        <v>37201111</v>
      </c>
      <c r="C7" s="5" t="n">
        <v>35511910</v>
      </c>
    </row>
    <row r="8">
      <c r="A8" s="3" t="inlineStr">
        <is>
          <t>Current liabilities:</t>
        </is>
      </c>
      <c r="B8" s="4" t="inlineStr">
        <is>
          <t xml:space="preserve"> </t>
        </is>
      </c>
      <c r="C8" s="4" t="inlineStr">
        <is>
          <t xml:space="preserve"> </t>
        </is>
      </c>
    </row>
    <row r="9">
      <c r="A9" s="4" t="inlineStr">
        <is>
          <t>Accounts payable and accrued expenses</t>
        </is>
      </c>
      <c r="B9" s="5" t="n">
        <v>8125168</v>
      </c>
      <c r="C9" s="5" t="n">
        <v>3543084</v>
      </c>
    </row>
    <row r="10">
      <c r="A10" s="4" t="inlineStr">
        <is>
          <t>Convertible promissory notes – shares – related party</t>
        </is>
      </c>
      <c r="B10" s="5" t="n">
        <v>2440294</v>
      </c>
      <c r="C10" s="4" t="inlineStr">
        <is>
          <t xml:space="preserve"> </t>
        </is>
      </c>
    </row>
    <row r="11">
      <c r="A11" s="4" t="inlineStr">
        <is>
          <t>Convertible Working Capital Loan – related party</t>
        </is>
      </c>
      <c r="B11" s="5" t="n">
        <v>732085</v>
      </c>
      <c r="C11" s="5" t="n">
        <v>1409181</v>
      </c>
    </row>
    <row r="12">
      <c r="A12" s="4" t="inlineStr">
        <is>
          <t>Income tax payable</t>
        </is>
      </c>
      <c r="B12" s="5" t="n">
        <v>225229</v>
      </c>
      <c r="C12" s="5" t="n">
        <v>706522</v>
      </c>
    </row>
    <row r="13">
      <c r="A13" s="4" t="inlineStr">
        <is>
          <t>Deferred income tax</t>
        </is>
      </c>
      <c r="B13" s="4" t="inlineStr">
        <is>
          <t xml:space="preserve"> </t>
        </is>
      </c>
      <c r="C13" s="5" t="n">
        <v>162067</v>
      </c>
    </row>
    <row r="14">
      <c r="A14" s="4" t="inlineStr">
        <is>
          <t>Total current liabilities</t>
        </is>
      </c>
      <c r="B14" s="5" t="n">
        <v>11522776</v>
      </c>
      <c r="C14" s="5" t="n">
        <v>5820854</v>
      </c>
    </row>
    <row r="15">
      <c r="A15" s="4" t="inlineStr">
        <is>
          <t>Warrant liability</t>
        </is>
      </c>
      <c r="B15" s="5" t="n">
        <v>615607</v>
      </c>
      <c r="C15" s="5" t="n">
        <v>6069621</v>
      </c>
    </row>
    <row r="16">
      <c r="A16" s="4" t="inlineStr">
        <is>
          <t>Deferred underwriting discount</t>
        </is>
      </c>
      <c r="B16" s="5" t="n">
        <v>9625000</v>
      </c>
      <c r="C16" s="5" t="n">
        <v>9625000</v>
      </c>
    </row>
    <row r="17">
      <c r="A17" s="4" t="inlineStr">
        <is>
          <t>Total liabilities</t>
        </is>
      </c>
      <c r="B17" s="5" t="n">
        <v>21763383</v>
      </c>
      <c r="C17" s="5" t="n">
        <v>21515475</v>
      </c>
    </row>
    <row r="18">
      <c r="A18" s="4" t="inlineStr">
        <is>
          <t>Commitments and Contingencies (Note 7)</t>
        </is>
      </c>
      <c r="B18" s="4" t="inlineStr">
        <is>
          <t xml:space="preserve"> </t>
        </is>
      </c>
      <c r="C18" s="4" t="inlineStr">
        <is>
          <t xml:space="preserve"> </t>
        </is>
      </c>
    </row>
    <row r="19">
      <c r="A19" s="4" t="inlineStr">
        <is>
          <t>Class A common stock subject to possible redemption, $0.0001 par value; 3,430,228 shares at approximately $10.38 and $10.11 per share redemption value at March 31, 2023, and December 31, 2022, respectively</t>
        </is>
      </c>
      <c r="B19" s="5" t="n">
        <v>35602498</v>
      </c>
      <c r="C19" s="5" t="n">
        <v>34687764</v>
      </c>
    </row>
    <row r="20">
      <c r="A20" s="3" t="inlineStr">
        <is>
          <t>Stockholders’ Deficit</t>
        </is>
      </c>
      <c r="B20" s="4" t="inlineStr">
        <is>
          <t xml:space="preserve"> </t>
        </is>
      </c>
      <c r="C20" s="4" t="inlineStr">
        <is>
          <t xml:space="preserve"> </t>
        </is>
      </c>
    </row>
    <row r="21">
      <c r="A21" s="4" t="inlineStr">
        <is>
          <t>Preferred stock, $0.0001 par value; 1,000,000 shares authorized; none issued and outstanding at March 31, 2023 and December 31, 2022</t>
        </is>
      </c>
      <c r="B21" s="4" t="inlineStr">
        <is>
          <t xml:space="preserve"> </t>
        </is>
      </c>
      <c r="C21" s="4" t="inlineStr">
        <is>
          <t xml:space="preserve"> </t>
        </is>
      </c>
    </row>
    <row r="22">
      <c r="A22" s="4" t="inlineStr">
        <is>
          <t>Class A common stock, $0.0001 par value; 100,000,000 shares authorized; 0 shares issued and outstanding (excluding 3,430,228 shares at a redemption value of $10.38 and $10.11) at March 31, 2023, and December 31, 2022</t>
        </is>
      </c>
      <c r="B22" s="4" t="inlineStr">
        <is>
          <t xml:space="preserve"> </t>
        </is>
      </c>
      <c r="C22" s="4" t="inlineStr">
        <is>
          <t xml:space="preserve"> </t>
        </is>
      </c>
    </row>
    <row r="23">
      <c r="A23" s="4" t="inlineStr">
        <is>
          <t>Class B common stock, $0.0001 par value; 10,000,000 shares authorized; 6,875,000 shares issued and outstanding at March 31, 2023 and December 31, 2022</t>
        </is>
      </c>
      <c r="B23" s="5" t="n">
        <v>688</v>
      </c>
      <c r="C23" s="5" t="n">
        <v>688</v>
      </c>
    </row>
    <row r="24">
      <c r="A24" s="4" t="inlineStr">
        <is>
          <t>Additional paid-in capital</t>
        </is>
      </c>
      <c r="B24" s="5" t="n">
        <v>1219483</v>
      </c>
      <c r="C24" s="4" t="inlineStr">
        <is>
          <t xml:space="preserve"> </t>
        </is>
      </c>
    </row>
    <row r="25">
      <c r="A25" s="4" t="inlineStr">
        <is>
          <t>Accumulated deficit</t>
        </is>
      </c>
      <c r="B25" s="5" t="n">
        <v>-21384941</v>
      </c>
      <c r="C25" s="5" t="n">
        <v>-20692017</v>
      </c>
    </row>
    <row r="26">
      <c r="A26" s="4" t="inlineStr">
        <is>
          <t>Total Stockholders’ Deficit</t>
        </is>
      </c>
      <c r="B26" s="5" t="n">
        <v>-20164770</v>
      </c>
      <c r="C26" s="5" t="n">
        <v>-20691329</v>
      </c>
    </row>
    <row r="27">
      <c r="A27" s="4" t="inlineStr">
        <is>
          <t>Total Liabilities, Class A Common Stock Subject to Possible Redemption and Stockholders’ Deficit</t>
        </is>
      </c>
      <c r="B27" s="6" t="n">
        <v>37201111</v>
      </c>
      <c r="C27" s="6" t="n">
        <v>35511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Organization and Business Operations (Details) - USD ($)</t>
        </is>
      </c>
      <c r="C1" s="2" t="inlineStr">
        <is>
          <t>3 Months Ended</t>
        </is>
      </c>
    </row>
    <row r="2">
      <c r="B2" s="2" t="inlineStr">
        <is>
          <t>Jan. 20, 2021</t>
        </is>
      </c>
      <c r="C2" s="2" t="inlineStr">
        <is>
          <t>Mar. 31, 2023</t>
        </is>
      </c>
      <c r="D2" s="2" t="inlineStr">
        <is>
          <t>Mar. 30, 2023</t>
        </is>
      </c>
      <c r="E2" s="2" t="inlineStr">
        <is>
          <t>Feb. 17, 2023</t>
        </is>
      </c>
      <c r="F2" s="2" t="inlineStr">
        <is>
          <t>Jan. 05, 2023</t>
        </is>
      </c>
      <c r="G2" s="2" t="inlineStr">
        <is>
          <t>Dec. 08, 2021</t>
        </is>
      </c>
    </row>
    <row r="3">
      <c r="A3" s="3" t="inlineStr">
        <is>
          <t>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blic share price (in Dollars per share)</t>
        </is>
      </c>
      <c r="B4" s="6" t="n">
        <v>1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ce per share (in Dollars per share)</t>
        </is>
      </c>
      <c r="B5" s="4" t="inlineStr">
        <is>
          <t xml:space="preserve"> </t>
        </is>
      </c>
      <c r="C5" s="8" t="n">
        <v>10.34</v>
      </c>
      <c r="D5" s="8" t="n">
        <v>10.34</v>
      </c>
      <c r="E5" s="8" t="n">
        <v>10.39</v>
      </c>
      <c r="F5" s="8" t="n">
        <v>10.13</v>
      </c>
      <c r="G5" s="4" t="inlineStr">
        <is>
          <t xml:space="preserve"> </t>
        </is>
      </c>
    </row>
    <row r="6">
      <c r="A6" s="4" t="inlineStr">
        <is>
          <t>Transaction costs</t>
        </is>
      </c>
      <c r="B6" s="4" t="inlineStr">
        <is>
          <t xml:space="preserve"> </t>
        </is>
      </c>
      <c r="C6" s="6" t="n">
        <v>15621025</v>
      </c>
      <c r="D6" s="4" t="inlineStr">
        <is>
          <t xml:space="preserve"> </t>
        </is>
      </c>
      <c r="E6" s="4" t="inlineStr">
        <is>
          <t xml:space="preserve"> </t>
        </is>
      </c>
      <c r="F6" s="4" t="inlineStr">
        <is>
          <t xml:space="preserve"> </t>
        </is>
      </c>
      <c r="G6" s="4" t="inlineStr">
        <is>
          <t xml:space="preserve"> </t>
        </is>
      </c>
    </row>
    <row r="7">
      <c r="A7" s="4" t="inlineStr">
        <is>
          <t>Underwriting discount</t>
        </is>
      </c>
      <c r="B7" s="4" t="inlineStr">
        <is>
          <t xml:space="preserve"> </t>
        </is>
      </c>
      <c r="C7" s="5" t="n">
        <v>5500000</v>
      </c>
      <c r="D7" s="4" t="inlineStr">
        <is>
          <t xml:space="preserve"> </t>
        </is>
      </c>
      <c r="E7" s="4" t="inlineStr">
        <is>
          <t xml:space="preserve"> </t>
        </is>
      </c>
      <c r="F7" s="4" t="inlineStr">
        <is>
          <t xml:space="preserve"> </t>
        </is>
      </c>
      <c r="G7" s="4" t="inlineStr">
        <is>
          <t xml:space="preserve"> </t>
        </is>
      </c>
    </row>
    <row r="8">
      <c r="A8" s="4" t="inlineStr">
        <is>
          <t>Deferred underwriting discount</t>
        </is>
      </c>
      <c r="B8" s="4" t="inlineStr">
        <is>
          <t xml:space="preserve"> </t>
        </is>
      </c>
      <c r="C8" s="5" t="n">
        <v>9625000</v>
      </c>
      <c r="D8" s="4" t="inlineStr">
        <is>
          <t xml:space="preserve"> </t>
        </is>
      </c>
      <c r="E8" s="4" t="inlineStr">
        <is>
          <t xml:space="preserve"> </t>
        </is>
      </c>
      <c r="F8" s="4" t="inlineStr">
        <is>
          <t xml:space="preserve"> </t>
        </is>
      </c>
      <c r="G8" s="4" t="inlineStr">
        <is>
          <t xml:space="preserve"> </t>
        </is>
      </c>
    </row>
    <row r="9">
      <c r="A9" s="4" t="inlineStr">
        <is>
          <t>Other offering costs</t>
        </is>
      </c>
      <c r="B9" s="4" t="inlineStr">
        <is>
          <t xml:space="preserve"> </t>
        </is>
      </c>
      <c r="C9" s="6" t="n">
        <v>496025</v>
      </c>
      <c r="D9" s="4" t="inlineStr">
        <is>
          <t xml:space="preserve"> </t>
        </is>
      </c>
      <c r="E9" s="4" t="inlineStr">
        <is>
          <t xml:space="preserve"> </t>
        </is>
      </c>
      <c r="F9" s="4" t="inlineStr">
        <is>
          <t xml:space="preserve"> </t>
        </is>
      </c>
      <c r="G9" s="4" t="inlineStr">
        <is>
          <t xml:space="preserve"> </t>
        </is>
      </c>
    </row>
    <row r="10">
      <c r="A10" s="4" t="inlineStr">
        <is>
          <t>Net proceeds</t>
        </is>
      </c>
      <c r="B10" s="6" t="n">
        <v>962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market value equal percentage</t>
        </is>
      </c>
      <c r="B11" s="4" t="inlineStr">
        <is>
          <t xml:space="preserve"> </t>
        </is>
      </c>
      <c r="C11" s="9" t="n">
        <v>0.8</v>
      </c>
      <c r="D11" s="4" t="inlineStr">
        <is>
          <t xml:space="preserve"> </t>
        </is>
      </c>
      <c r="E11" s="4" t="inlineStr">
        <is>
          <t xml:space="preserve"> </t>
        </is>
      </c>
      <c r="F11" s="4" t="inlineStr">
        <is>
          <t xml:space="preserve"> </t>
        </is>
      </c>
      <c r="G11" s="4" t="inlineStr">
        <is>
          <t xml:space="preserve"> </t>
        </is>
      </c>
    </row>
    <row r="12">
      <c r="A12" s="4" t="inlineStr">
        <is>
          <t>Business combination outstanding voting percentage</t>
        </is>
      </c>
      <c r="B12" s="4" t="inlineStr">
        <is>
          <t xml:space="preserve"> </t>
        </is>
      </c>
      <c r="C12" s="9" t="n">
        <v>0.5</v>
      </c>
      <c r="D12" s="4" t="inlineStr">
        <is>
          <t xml:space="preserve"> </t>
        </is>
      </c>
      <c r="E12" s="4" t="inlineStr">
        <is>
          <t xml:space="preserve"> </t>
        </is>
      </c>
      <c r="F12" s="4" t="inlineStr">
        <is>
          <t xml:space="preserve"> </t>
        </is>
      </c>
      <c r="G12" s="4" t="inlineStr">
        <is>
          <t xml:space="preserve"> </t>
        </is>
      </c>
    </row>
    <row r="13">
      <c r="A13" s="4" t="inlineStr">
        <is>
          <t>Trust account per share (in Dollars per share)</t>
        </is>
      </c>
      <c r="B13" s="4" t="inlineStr">
        <is>
          <t xml:space="preserve"> </t>
        </is>
      </c>
      <c r="C13" s="6" t="n">
        <v>10</v>
      </c>
      <c r="D13" s="4" t="inlineStr">
        <is>
          <t xml:space="preserve"> </t>
        </is>
      </c>
      <c r="E13" s="4" t="inlineStr">
        <is>
          <t xml:space="preserve"> </t>
        </is>
      </c>
      <c r="F13" s="4" t="inlineStr">
        <is>
          <t xml:space="preserve"> </t>
        </is>
      </c>
      <c r="G13" s="4" t="inlineStr">
        <is>
          <t xml:space="preserve"> </t>
        </is>
      </c>
    </row>
    <row r="14">
      <c r="A14" s="4" t="inlineStr">
        <is>
          <t>Dissolution expenses</t>
        </is>
      </c>
      <c r="B14" s="4" t="inlineStr">
        <is>
          <t xml:space="preserve"> </t>
        </is>
      </c>
      <c r="C14" s="6" t="n">
        <v>100000</v>
      </c>
      <c r="D14" s="4" t="inlineStr">
        <is>
          <t xml:space="preserve"> </t>
        </is>
      </c>
      <c r="E14" s="4" t="inlineStr">
        <is>
          <t xml:space="preserve"> </t>
        </is>
      </c>
      <c r="F14" s="4" t="inlineStr">
        <is>
          <t xml:space="preserve"> </t>
        </is>
      </c>
      <c r="G14" s="4" t="inlineStr">
        <is>
          <t xml:space="preserve"> </t>
        </is>
      </c>
    </row>
    <row r="15">
      <c r="A15" s="4" t="inlineStr">
        <is>
          <t>Public price per share (in Dollars per share)</t>
        </is>
      </c>
      <c r="B15" s="4" t="inlineStr">
        <is>
          <t xml:space="preserve"> </t>
        </is>
      </c>
      <c r="C15" s="6" t="n">
        <v>10</v>
      </c>
      <c r="D15" s="4" t="inlineStr">
        <is>
          <t xml:space="preserve"> </t>
        </is>
      </c>
      <c r="E15" s="4" t="inlineStr">
        <is>
          <t xml:space="preserve"> </t>
        </is>
      </c>
      <c r="F15" s="4" t="inlineStr">
        <is>
          <t xml:space="preserve"> </t>
        </is>
      </c>
      <c r="G15" s="4" t="inlineStr">
        <is>
          <t xml:space="preserve"> </t>
        </is>
      </c>
    </row>
    <row r="16">
      <c r="A16" s="4" t="inlineStr">
        <is>
          <t>Reductions price per share (in Dollars per share)</t>
        </is>
      </c>
      <c r="B16" s="4" t="inlineStr">
        <is>
          <t xml:space="preserve"> </t>
        </is>
      </c>
      <c r="C16" s="6" t="n">
        <v>10</v>
      </c>
      <c r="D16" s="4" t="inlineStr">
        <is>
          <t xml:space="preserve"> </t>
        </is>
      </c>
      <c r="E16" s="4" t="inlineStr">
        <is>
          <t xml:space="preserve"> </t>
        </is>
      </c>
      <c r="F16" s="4" t="inlineStr">
        <is>
          <t xml:space="preserve"> </t>
        </is>
      </c>
      <c r="G16" s="4" t="inlineStr">
        <is>
          <t xml:space="preserve"> </t>
        </is>
      </c>
    </row>
    <row r="17">
      <c r="A17" s="4" t="inlineStr">
        <is>
          <t>Total amount</t>
        </is>
      </c>
      <c r="B17" s="4" t="inlineStr">
        <is>
          <t xml:space="preserve"> </t>
        </is>
      </c>
      <c r="C17" s="6" t="n">
        <v>242864992</v>
      </c>
      <c r="D17" s="4" t="inlineStr">
        <is>
          <t xml:space="preserve"> </t>
        </is>
      </c>
      <c r="E17" s="4" t="inlineStr">
        <is>
          <t xml:space="preserve"> </t>
        </is>
      </c>
      <c r="F17" s="4" t="inlineStr">
        <is>
          <t xml:space="preserve"> </t>
        </is>
      </c>
      <c r="G17" s="4" t="inlineStr">
        <is>
          <t xml:space="preserve"> </t>
        </is>
      </c>
    </row>
    <row r="18">
      <c r="A18" s="4" t="inlineStr">
        <is>
          <t>Trust account</t>
        </is>
      </c>
      <c r="B18" s="4" t="inlineStr">
        <is>
          <t xml:space="preserve"> </t>
        </is>
      </c>
      <c r="C18" s="5" t="n">
        <v>275000</v>
      </c>
      <c r="D18" s="4" t="inlineStr">
        <is>
          <t xml:space="preserve"> </t>
        </is>
      </c>
      <c r="E18" s="4" t="inlineStr">
        <is>
          <t xml:space="preserve"> </t>
        </is>
      </c>
      <c r="F18" s="4" t="inlineStr">
        <is>
          <t xml:space="preserve"> </t>
        </is>
      </c>
      <c r="G18" s="4" t="inlineStr">
        <is>
          <t xml:space="preserve"> </t>
        </is>
      </c>
    </row>
    <row r="19">
      <c r="A19" s="4" t="inlineStr">
        <is>
          <t>Deposite</t>
        </is>
      </c>
      <c r="B19" s="4" t="inlineStr">
        <is>
          <t xml:space="preserve"> </t>
        </is>
      </c>
      <c r="C19" s="5" t="n">
        <v>825000</v>
      </c>
      <c r="D19" s="4" t="inlineStr">
        <is>
          <t xml:space="preserve"> </t>
        </is>
      </c>
      <c r="E19" s="4" t="inlineStr">
        <is>
          <t xml:space="preserve"> </t>
        </is>
      </c>
      <c r="F19" s="4" t="inlineStr">
        <is>
          <t xml:space="preserve"> </t>
        </is>
      </c>
      <c r="G19" s="4" t="inlineStr">
        <is>
          <t xml:space="preserve"> </t>
        </is>
      </c>
    </row>
    <row r="20">
      <c r="A20" s="4" t="inlineStr">
        <is>
          <t>Working capital</t>
        </is>
      </c>
      <c r="B20" s="4" t="inlineStr">
        <is>
          <t xml:space="preserve"> </t>
        </is>
      </c>
      <c r="C20" s="5" t="n">
        <v>840</v>
      </c>
      <c r="D20" s="4" t="inlineStr">
        <is>
          <t xml:space="preserve"> </t>
        </is>
      </c>
      <c r="E20" s="4" t="inlineStr">
        <is>
          <t xml:space="preserve"> </t>
        </is>
      </c>
      <c r="F20" s="4" t="inlineStr">
        <is>
          <t xml:space="preserve"> </t>
        </is>
      </c>
      <c r="G20" s="4" t="inlineStr">
        <is>
          <t xml:space="preserve"> </t>
        </is>
      </c>
    </row>
    <row r="21">
      <c r="A21" s="4" t="inlineStr">
        <is>
          <t>Operating bank account</t>
        </is>
      </c>
      <c r="B21" s="4" t="inlineStr">
        <is>
          <t xml:space="preserve"> </t>
        </is>
      </c>
      <c r="C21" s="5" t="n">
        <v>840653</v>
      </c>
      <c r="D21" s="4" t="inlineStr">
        <is>
          <t xml:space="preserve"> </t>
        </is>
      </c>
      <c r="E21" s="4" t="inlineStr">
        <is>
          <t xml:space="preserve"> </t>
        </is>
      </c>
      <c r="F21" s="4" t="inlineStr">
        <is>
          <t xml:space="preserve"> </t>
        </is>
      </c>
      <c r="G21" s="4" t="inlineStr">
        <is>
          <t xml:space="preserve"> </t>
        </is>
      </c>
    </row>
    <row r="22">
      <c r="A22" s="4" t="inlineStr">
        <is>
          <t>Working capital loan</t>
        </is>
      </c>
      <c r="B22" s="4" t="inlineStr">
        <is>
          <t xml:space="preserve"> </t>
        </is>
      </c>
      <c r="C22" s="5" t="n">
        <v>767915</v>
      </c>
      <c r="D22" s="4" t="inlineStr">
        <is>
          <t xml:space="preserve"> </t>
        </is>
      </c>
      <c r="E22" s="4" t="inlineStr">
        <is>
          <t xml:space="preserve"> </t>
        </is>
      </c>
      <c r="F22" s="4" t="inlineStr">
        <is>
          <t xml:space="preserve"> </t>
        </is>
      </c>
      <c r="G22" s="6" t="n">
        <v>1500000</v>
      </c>
    </row>
    <row r="23">
      <c r="A23" s="4" t="inlineStr">
        <is>
          <t>Outstanding amount</t>
        </is>
      </c>
      <c r="B23" s="4" t="inlineStr">
        <is>
          <t xml:space="preserve"> </t>
        </is>
      </c>
      <c r="C23" s="5" t="n">
        <v>732085</v>
      </c>
      <c r="D23" s="4" t="inlineStr">
        <is>
          <t xml:space="preserve"> </t>
        </is>
      </c>
      <c r="E23" s="4" t="inlineStr">
        <is>
          <t xml:space="preserve"> </t>
        </is>
      </c>
      <c r="F23" s="4" t="inlineStr">
        <is>
          <t xml:space="preserve"> </t>
        </is>
      </c>
      <c r="G23" s="4" t="inlineStr">
        <is>
          <t xml:space="preserve"> </t>
        </is>
      </c>
    </row>
    <row r="24">
      <c r="A24" s="4" t="inlineStr">
        <is>
          <t>Principal amount</t>
        </is>
      </c>
      <c r="B24" s="4" t="inlineStr">
        <is>
          <t xml:space="preserve"> </t>
        </is>
      </c>
      <c r="C24" s="5" t="n">
        <v>1500000</v>
      </c>
      <c r="D24" s="4" t="inlineStr">
        <is>
          <t xml:space="preserve"> </t>
        </is>
      </c>
      <c r="E24" s="4" t="inlineStr">
        <is>
          <t xml:space="preserve"> </t>
        </is>
      </c>
      <c r="F24" s="4" t="inlineStr">
        <is>
          <t xml:space="preserve"> </t>
        </is>
      </c>
      <c r="G24" s="4" t="inlineStr">
        <is>
          <t xml:space="preserve"> </t>
        </is>
      </c>
    </row>
    <row r="25">
      <c r="A25" s="4" t="inlineStr">
        <is>
          <t>Aggregate amount</t>
        </is>
      </c>
      <c r="B25" s="4" t="inlineStr">
        <is>
          <t xml:space="preserve"> </t>
        </is>
      </c>
      <c r="C25" s="4" t="inlineStr">
        <is>
          <t xml:space="preserve"> </t>
        </is>
      </c>
      <c r="D25" s="6" t="n">
        <v>2500000</v>
      </c>
      <c r="E25" s="4" t="inlineStr">
        <is>
          <t xml:space="preserve"> </t>
        </is>
      </c>
      <c r="F25" s="6" t="n">
        <v>2500000</v>
      </c>
      <c r="G25" s="4" t="inlineStr">
        <is>
          <t xml:space="preserve"> </t>
        </is>
      </c>
    </row>
    <row r="26">
      <c r="A26" s="4" t="inlineStr">
        <is>
          <t>Total available amount</t>
        </is>
      </c>
      <c r="B26" s="4" t="inlineStr">
        <is>
          <t xml:space="preserve"> </t>
        </is>
      </c>
      <c r="C26" s="4" t="inlineStr">
        <is>
          <t xml:space="preserve"> </t>
        </is>
      </c>
      <c r="D26" s="6" t="n">
        <v>5000000</v>
      </c>
      <c r="E26" s="4" t="inlineStr">
        <is>
          <t xml:space="preserve"> </t>
        </is>
      </c>
      <c r="F26" s="6" t="n">
        <v>5000000</v>
      </c>
      <c r="G26" s="4" t="inlineStr">
        <is>
          <t xml:space="preserve"> </t>
        </is>
      </c>
    </row>
    <row r="27">
      <c r="A27" s="4" t="inlineStr">
        <is>
          <t>Price per share (in Dollars per share)</t>
        </is>
      </c>
      <c r="B27" s="4" t="inlineStr">
        <is>
          <t xml:space="preserve"> </t>
        </is>
      </c>
      <c r="C27" s="4" t="inlineStr">
        <is>
          <t xml:space="preserve"> </t>
        </is>
      </c>
      <c r="D27" s="10" t="n">
        <v>2.5</v>
      </c>
      <c r="E27" s="4" t="inlineStr">
        <is>
          <t xml:space="preserve"> </t>
        </is>
      </c>
      <c r="F27" s="4" t="inlineStr">
        <is>
          <t xml:space="preserve"> </t>
        </is>
      </c>
      <c r="G27" s="4" t="inlineStr">
        <is>
          <t xml:space="preserve"> </t>
        </is>
      </c>
    </row>
    <row r="28">
      <c r="A28" s="4" t="inlineStr">
        <is>
          <t>Shares of common stock (in Shares)</t>
        </is>
      </c>
      <c r="B28" s="4" t="inlineStr">
        <is>
          <t xml:space="preserve"> </t>
        </is>
      </c>
      <c r="C28" s="4" t="inlineStr">
        <is>
          <t xml:space="preserve"> </t>
        </is>
      </c>
      <c r="D28" s="5" t="n">
        <v>2000000</v>
      </c>
      <c r="E28" s="4" t="inlineStr">
        <is>
          <t xml:space="preserve"> </t>
        </is>
      </c>
      <c r="F28" s="4" t="inlineStr">
        <is>
          <t xml:space="preserve"> </t>
        </is>
      </c>
      <c r="G28" s="4" t="inlineStr">
        <is>
          <t xml:space="preserve"> </t>
        </is>
      </c>
    </row>
    <row r="29">
      <c r="A29" s="4" t="inlineStr">
        <is>
          <t>shares issuable (in Shares)</t>
        </is>
      </c>
      <c r="B29" s="4" t="inlineStr">
        <is>
          <t xml:space="preserve"> </t>
        </is>
      </c>
      <c r="C29" s="4" t="inlineStr">
        <is>
          <t xml:space="preserve"> </t>
        </is>
      </c>
      <c r="D29" s="5" t="n">
        <v>2000000</v>
      </c>
      <c r="E29" s="4" t="inlineStr">
        <is>
          <t xml:space="preserve"> </t>
        </is>
      </c>
      <c r="F29" s="4" t="inlineStr">
        <is>
          <t xml:space="preserve"> </t>
        </is>
      </c>
      <c r="G29" s="4" t="inlineStr">
        <is>
          <t xml:space="preserve"> </t>
        </is>
      </c>
    </row>
    <row r="30">
      <c r="A30" s="4" t="inlineStr">
        <is>
          <t>Convertible promissory notes</t>
        </is>
      </c>
      <c r="B30" s="4" t="inlineStr">
        <is>
          <t xml:space="preserve"> </t>
        </is>
      </c>
      <c r="C30" s="6" t="n">
        <v>5000000</v>
      </c>
      <c r="D30" s="4" t="inlineStr">
        <is>
          <t xml:space="preserve"> </t>
        </is>
      </c>
      <c r="E30" s="4" t="inlineStr">
        <is>
          <t xml:space="preserve"> </t>
        </is>
      </c>
      <c r="F30" s="4" t="inlineStr">
        <is>
          <t xml:space="preserve"> </t>
        </is>
      </c>
      <c r="G30" s="4" t="inlineStr">
        <is>
          <t xml:space="preserve"> </t>
        </is>
      </c>
    </row>
    <row r="31">
      <c r="A31" s="4" t="inlineStr">
        <is>
          <t>IP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rganization and Business Opera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le of stock (in Shares)</t>
        </is>
      </c>
      <c r="B33" s="5" t="n">
        <v>275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ublic share price (in Dollars per share)</t>
        </is>
      </c>
      <c r="B34" s="6" t="n">
        <v>1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proceeds</t>
        </is>
      </c>
      <c r="B35" s="6" t="n">
        <v>275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ver-Allotment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Organization and Business Opera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ale of stock (in Shares)</t>
        </is>
      </c>
      <c r="B38" s="5" t="n">
        <v>35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ivate Plac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Organization and Business Opera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ale of stock (in Shares)</t>
        </is>
      </c>
      <c r="B41" s="4" t="inlineStr">
        <is>
          <t xml:space="preserve"> </t>
        </is>
      </c>
      <c r="C41" s="5" t="n">
        <v>7500000</v>
      </c>
      <c r="D41" s="4" t="inlineStr">
        <is>
          <t xml:space="preserve"> </t>
        </is>
      </c>
      <c r="E41" s="4" t="inlineStr">
        <is>
          <t xml:space="preserve"> </t>
        </is>
      </c>
      <c r="F41" s="4" t="inlineStr">
        <is>
          <t xml:space="preserve"> </t>
        </is>
      </c>
      <c r="G41" s="4" t="inlineStr">
        <is>
          <t xml:space="preserve"> </t>
        </is>
      </c>
    </row>
    <row r="42">
      <c r="A42" s="4" t="inlineStr">
        <is>
          <t>Gross proceeds</t>
        </is>
      </c>
      <c r="B42" s="4" t="inlineStr">
        <is>
          <t xml:space="preserve"> </t>
        </is>
      </c>
      <c r="C42" s="6" t="n">
        <v>7500000</v>
      </c>
      <c r="D42" s="4" t="inlineStr">
        <is>
          <t xml:space="preserve"> </t>
        </is>
      </c>
      <c r="E42" s="4" t="inlineStr">
        <is>
          <t xml:space="preserve"> </t>
        </is>
      </c>
      <c r="F42" s="4" t="inlineStr">
        <is>
          <t xml:space="preserve"> </t>
        </is>
      </c>
      <c r="G42" s="4" t="inlineStr">
        <is>
          <t xml:space="preserve"> </t>
        </is>
      </c>
    </row>
    <row r="43">
      <c r="A43" s="4" t="inlineStr">
        <is>
          <t>Price per share (in Dollars per share)</t>
        </is>
      </c>
      <c r="B43" s="4" t="inlineStr">
        <is>
          <t xml:space="preserve"> </t>
        </is>
      </c>
      <c r="C43" s="6" t="n">
        <v>1</v>
      </c>
      <c r="D43" s="4" t="inlineStr">
        <is>
          <t xml:space="preserve"> </t>
        </is>
      </c>
      <c r="E43" s="4" t="inlineStr">
        <is>
          <t xml:space="preserve"> </t>
        </is>
      </c>
      <c r="F43" s="4" t="inlineStr">
        <is>
          <t xml:space="preserve"> </t>
        </is>
      </c>
      <c r="G43" s="4" t="inlineStr">
        <is>
          <t xml:space="preserve"> </t>
        </is>
      </c>
    </row>
    <row r="44">
      <c r="A44" s="4" t="inlineStr">
        <is>
          <t>Class A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Organization and Business Opera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shares issued (in Shares)</t>
        </is>
      </c>
      <c r="B46" s="4" t="inlineStr">
        <is>
          <t xml:space="preserve"> </t>
        </is>
      </c>
      <c r="C46" s="5" t="n">
        <v>24069772</v>
      </c>
      <c r="D46" s="4" t="inlineStr">
        <is>
          <t xml:space="preserve"> </t>
        </is>
      </c>
      <c r="E46" s="4" t="inlineStr">
        <is>
          <t xml:space="preserve"> </t>
        </is>
      </c>
      <c r="F46" s="4" t="inlineStr">
        <is>
          <t xml:space="preserve"> </t>
        </is>
      </c>
      <c r="G46" s="4" t="inlineStr">
        <is>
          <t xml:space="preserve"> </t>
        </is>
      </c>
    </row>
    <row r="47">
      <c r="A47" s="4" t="inlineStr">
        <is>
          <t>Common stock subject to possible redemption (in Shares)</t>
        </is>
      </c>
      <c r="B47" s="4" t="inlineStr">
        <is>
          <t xml:space="preserve"> </t>
        </is>
      </c>
      <c r="C47" s="5" t="n">
        <v>3430228</v>
      </c>
      <c r="D47" s="4" t="inlineStr">
        <is>
          <t xml:space="preserve"> </t>
        </is>
      </c>
      <c r="E47" s="4" t="inlineStr">
        <is>
          <t xml:space="preserve"> </t>
        </is>
      </c>
      <c r="F47" s="4" t="inlineStr">
        <is>
          <t xml:space="preserve"> </t>
        </is>
      </c>
      <c r="G47" s="4" t="inlineStr">
        <is>
          <t xml:space="preserve"> </t>
        </is>
      </c>
    </row>
    <row r="48">
      <c r="A48" s="4" t="inlineStr">
        <is>
          <t>Business Combina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Organization and Business Opera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deem percentage</t>
        </is>
      </c>
      <c r="B50" s="4" t="inlineStr">
        <is>
          <t xml:space="preserve"> </t>
        </is>
      </c>
      <c r="C50" s="9" t="n">
        <v>1</v>
      </c>
      <c r="D50" s="4" t="inlineStr">
        <is>
          <t xml:space="preserve"> </t>
        </is>
      </c>
      <c r="E50" s="4" t="inlineStr">
        <is>
          <t xml:space="preserve"> </t>
        </is>
      </c>
      <c r="F50" s="4" t="inlineStr">
        <is>
          <t xml:space="preserve"> </t>
        </is>
      </c>
      <c r="G50" s="4" t="inlineStr">
        <is>
          <t xml:space="preserve"> </t>
        </is>
      </c>
    </row>
    <row r="51">
      <c r="A51" s="4" t="inlineStr">
        <is>
          <t>Spons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Organization and Business Opera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Gross proceeds</t>
        </is>
      </c>
      <c r="B53" s="6" t="n">
        <v>2750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ffering costs</t>
        </is>
      </c>
      <c r="B54" s="4" t="inlineStr">
        <is>
          <t xml:space="preserve"> </t>
        </is>
      </c>
      <c r="C54" s="6" t="n">
        <v>25000</v>
      </c>
      <c r="D54" s="4" t="inlineStr">
        <is>
          <t xml:space="preserve"> </t>
        </is>
      </c>
      <c r="E54" s="4" t="inlineStr">
        <is>
          <t xml:space="preserve"> </t>
        </is>
      </c>
      <c r="F54" s="4" t="inlineStr">
        <is>
          <t xml:space="preserve"> </t>
        </is>
      </c>
      <c r="G54" s="4" t="inlineStr">
        <is>
          <t xml:space="preserve"> </t>
        </is>
      </c>
    </row>
    <row r="55">
      <c r="A55" s="4" t="inlineStr">
        <is>
          <t>Promissory note</t>
        </is>
      </c>
      <c r="B55" s="4" t="inlineStr">
        <is>
          <t xml:space="preserve"> </t>
        </is>
      </c>
      <c r="C55" s="6" t="n">
        <v>275000</v>
      </c>
      <c r="D55" s="4" t="inlineStr">
        <is>
          <t xml:space="preserve"> </t>
        </is>
      </c>
      <c r="E55" s="4" t="inlineStr">
        <is>
          <t xml:space="preserve"> </t>
        </is>
      </c>
      <c r="F55" s="4" t="inlineStr">
        <is>
          <t xml:space="preserve"> </t>
        </is>
      </c>
      <c r="G55"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4" customWidth="1" min="5" max="5"/>
  </cols>
  <sheetData>
    <row r="1">
      <c r="A1" s="1" t="inlineStr">
        <is>
          <t>Significant Accounting Policies (Details) - USD ($)</t>
        </is>
      </c>
      <c r="B1" s="2" t="inlineStr">
        <is>
          <t>1 Months Ended</t>
        </is>
      </c>
      <c r="C1" s="2" t="inlineStr">
        <is>
          <t>3 Months Ended</t>
        </is>
      </c>
    </row>
    <row r="2">
      <c r="B2" s="2" t="inlineStr">
        <is>
          <t>Aug. 16, 2022</t>
        </is>
      </c>
      <c r="C2" s="2" t="inlineStr">
        <is>
          <t>Mar. 31, 2023</t>
        </is>
      </c>
      <c r="D2" s="2" t="inlineStr">
        <is>
          <t>Mar. 31, 2022</t>
        </is>
      </c>
      <c r="E2" s="2" t="inlineStr">
        <is>
          <t>Dec. 31, 2022</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Trust Account held in treasury funds (in Dollars)</t>
        </is>
      </c>
      <c r="B4" s="4" t="inlineStr">
        <is>
          <t xml:space="preserve"> </t>
        </is>
      </c>
      <c r="C4" s="6" t="n">
        <v>35821284</v>
      </c>
      <c r="D4" s="4" t="inlineStr">
        <is>
          <t xml:space="preserve"> </t>
        </is>
      </c>
      <c r="E4" s="6" t="n">
        <v>34706732</v>
      </c>
    </row>
    <row r="5">
      <c r="A5" s="4" t="inlineStr">
        <is>
          <t>Federal depository insurance corporation (in Dollars)</t>
        </is>
      </c>
      <c r="B5" s="4" t="inlineStr">
        <is>
          <t xml:space="preserve"> </t>
        </is>
      </c>
      <c r="C5" s="6" t="n">
        <v>250000</v>
      </c>
      <c r="D5" s="4" t="inlineStr">
        <is>
          <t xml:space="preserve"> </t>
        </is>
      </c>
      <c r="E5" s="4" t="inlineStr">
        <is>
          <t xml:space="preserve"> </t>
        </is>
      </c>
    </row>
    <row r="6">
      <c r="A6" s="4" t="inlineStr">
        <is>
          <t>Potential common stock (in Shares)</t>
        </is>
      </c>
      <c r="B6" s="4" t="inlineStr">
        <is>
          <t xml:space="preserve"> </t>
        </is>
      </c>
      <c r="C6" s="5" t="n">
        <v>21250000</v>
      </c>
      <c r="D6" s="4" t="inlineStr">
        <is>
          <t xml:space="preserve"> </t>
        </is>
      </c>
      <c r="E6" s="4" t="inlineStr">
        <is>
          <t xml:space="preserve"> </t>
        </is>
      </c>
    </row>
    <row r="7">
      <c r="A7" s="4" t="inlineStr">
        <is>
          <t>Effective tax rate, percentage</t>
        </is>
      </c>
      <c r="B7" s="4" t="inlineStr">
        <is>
          <t xml:space="preserve"> </t>
        </is>
      </c>
      <c r="C7" s="4" t="inlineStr">
        <is>
          <t>(31.68%)</t>
        </is>
      </c>
      <c r="D7" s="9" t="n">
        <v>0</v>
      </c>
      <c r="E7" s="4" t="inlineStr">
        <is>
          <t xml:space="preserve"> </t>
        </is>
      </c>
    </row>
    <row r="8">
      <c r="A8" s="4" t="inlineStr">
        <is>
          <t>Statutory tax rate, percentage</t>
        </is>
      </c>
      <c r="B8" s="4" t="inlineStr">
        <is>
          <t xml:space="preserve"> </t>
        </is>
      </c>
      <c r="C8" s="9" t="n">
        <v>0.21</v>
      </c>
      <c r="D8" s="9" t="n">
        <v>0.21</v>
      </c>
      <c r="E8" s="4" t="inlineStr">
        <is>
          <t xml:space="preserve"> </t>
        </is>
      </c>
    </row>
    <row r="9">
      <c r="A9" s="4" t="inlineStr">
        <is>
          <t>U.S. federal excise tax percentage</t>
        </is>
      </c>
      <c r="B9" s="9" t="n">
        <v>0.01</v>
      </c>
      <c r="C9" s="4" t="inlineStr">
        <is>
          <t xml:space="preserve"> </t>
        </is>
      </c>
      <c r="D9" s="4" t="inlineStr">
        <is>
          <t xml:space="preserve"> </t>
        </is>
      </c>
      <c r="E9" s="4" t="inlineStr">
        <is>
          <t xml:space="preserve"> </t>
        </is>
      </c>
    </row>
    <row r="10">
      <c r="A10" s="4" t="inlineStr">
        <is>
          <t>Fair market value percentage</t>
        </is>
      </c>
      <c r="B10" s="9" t="n">
        <v>0.01</v>
      </c>
      <c r="C10" s="4" t="inlineStr">
        <is>
          <t xml:space="preserve"> </t>
        </is>
      </c>
      <c r="D10" s="4" t="inlineStr">
        <is>
          <t xml:space="preserve"> </t>
        </is>
      </c>
      <c r="E10" s="4" t="inlineStr">
        <is>
          <t xml:space="preserve"> </t>
        </is>
      </c>
    </row>
    <row r="11">
      <c r="A11" s="4" t="inlineStr">
        <is>
          <t>Class A Common Stock [Member]</t>
        </is>
      </c>
      <c r="B11" s="4" t="inlineStr">
        <is>
          <t xml:space="preserve"> </t>
        </is>
      </c>
      <c r="C11" s="4" t="inlineStr">
        <is>
          <t xml:space="preserve"> </t>
        </is>
      </c>
      <c r="D11" s="4" t="inlineStr">
        <is>
          <t xml:space="preserve"> </t>
        </is>
      </c>
      <c r="E11" s="4" t="inlineStr">
        <is>
          <t xml:space="preserve"> </t>
        </is>
      </c>
    </row>
    <row r="12">
      <c r="A12" s="3" t="inlineStr">
        <is>
          <t>Significant Accounting Policies (Details) [Line Items]</t>
        </is>
      </c>
      <c r="B12" s="4" t="inlineStr">
        <is>
          <t xml:space="preserve"> </t>
        </is>
      </c>
      <c r="C12" s="4" t="inlineStr">
        <is>
          <t xml:space="preserve"> </t>
        </is>
      </c>
      <c r="D12" s="4" t="inlineStr">
        <is>
          <t xml:space="preserve"> </t>
        </is>
      </c>
      <c r="E12" s="4" t="inlineStr">
        <is>
          <t xml:space="preserve"> </t>
        </is>
      </c>
    </row>
    <row r="13">
      <c r="A13" s="4" t="inlineStr">
        <is>
          <t>Extension share holders (in Shares)</t>
        </is>
      </c>
      <c r="B13" s="4" t="inlineStr">
        <is>
          <t xml:space="preserve"> </t>
        </is>
      </c>
      <c r="C13" s="5" t="n">
        <v>24069772</v>
      </c>
      <c r="D13" s="4" t="inlineStr">
        <is>
          <t xml:space="preserve"> </t>
        </is>
      </c>
      <c r="E13" s="4" t="inlineStr">
        <is>
          <t xml:space="preserve"> </t>
        </is>
      </c>
    </row>
    <row r="14">
      <c r="A14" s="4" t="inlineStr">
        <is>
          <t>Common stock redeem amount (in Dollars)</t>
        </is>
      </c>
      <c r="B14" s="4" t="inlineStr">
        <is>
          <t xml:space="preserve"> </t>
        </is>
      </c>
      <c r="C14" s="6" t="n">
        <v>242864992</v>
      </c>
      <c r="D14" s="4" t="inlineStr">
        <is>
          <t xml:space="preserve"> </t>
        </is>
      </c>
      <c r="E14" s="4" t="inlineStr">
        <is>
          <t xml:space="preserve"> </t>
        </is>
      </c>
    </row>
    <row r="15">
      <c r="A15" s="4" t="inlineStr">
        <is>
          <t>Common stock subject to possible redemption (in Shares)</t>
        </is>
      </c>
      <c r="B15" s="4" t="inlineStr">
        <is>
          <t xml:space="preserve"> </t>
        </is>
      </c>
      <c r="C15" s="5" t="n">
        <v>3430228</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Details) - Schedule of class A common stock reflected in the condensed balance sheets - USD ($)</t>
        </is>
      </c>
      <c r="B1" s="2" t="inlineStr">
        <is>
          <t>3 Months Ended</t>
        </is>
      </c>
      <c r="C1" s="2" t="inlineStr">
        <is>
          <t>12 Months Ended</t>
        </is>
      </c>
    </row>
    <row r="2">
      <c r="B2" s="2" t="inlineStr">
        <is>
          <t>Mar. 31, 2023</t>
        </is>
      </c>
      <c r="C2" s="2" t="inlineStr">
        <is>
          <t>Dec. 31, 2022</t>
        </is>
      </c>
      <c r="D2" s="2" t="inlineStr">
        <is>
          <t>Dec. 31, 2021</t>
        </is>
      </c>
    </row>
    <row r="3">
      <c r="A3" s="3" t="inlineStr">
        <is>
          <t>Schedule of Class A Common Stock [Abstract]</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6" t="n">
        <v>275000000</v>
      </c>
    </row>
    <row r="5">
      <c r="A5" s="4" t="inlineStr">
        <is>
          <t>Less: proceeds allocated to Public Warrants</t>
        </is>
      </c>
      <c r="B5" s="4" t="inlineStr">
        <is>
          <t xml:space="preserve"> </t>
        </is>
      </c>
      <c r="C5" s="4" t="inlineStr">
        <is>
          <t xml:space="preserve"> </t>
        </is>
      </c>
      <c r="D5" s="5" t="n">
        <v>-17974188</v>
      </c>
    </row>
    <row r="6">
      <c r="A6" s="4" t="inlineStr">
        <is>
          <t>Less: Class A common stock issuance costs</t>
        </is>
      </c>
      <c r="B6" s="4" t="inlineStr">
        <is>
          <t xml:space="preserve"> </t>
        </is>
      </c>
      <c r="C6" s="4" t="inlineStr">
        <is>
          <t xml:space="preserve"> </t>
        </is>
      </c>
      <c r="D6" s="5" t="n">
        <v>-14600024</v>
      </c>
    </row>
    <row r="7">
      <c r="A7" s="3" t="inlineStr">
        <is>
          <t>Add:</t>
        </is>
      </c>
      <c r="B7" s="4" t="inlineStr">
        <is>
          <t xml:space="preserve"> </t>
        </is>
      </c>
      <c r="C7" s="4" t="inlineStr">
        <is>
          <t xml:space="preserve"> </t>
        </is>
      </c>
      <c r="D7" s="4" t="inlineStr">
        <is>
          <t xml:space="preserve"> </t>
        </is>
      </c>
    </row>
    <row r="8">
      <c r="A8" s="4" t="inlineStr">
        <is>
          <t>Accretion of carrying value to redemption value</t>
        </is>
      </c>
      <c r="B8" s="6" t="n">
        <v>914734</v>
      </c>
      <c r="C8" s="6" t="n">
        <v>2552756</v>
      </c>
      <c r="D8" s="5" t="n">
        <v>32574212</v>
      </c>
    </row>
    <row r="9">
      <c r="A9" s="4" t="inlineStr">
        <is>
          <t>Class A common stock subject to possible redemption</t>
        </is>
      </c>
      <c r="B9" s="6" t="n">
        <v>35602498</v>
      </c>
      <c r="C9" s="5" t="n">
        <v>34687764</v>
      </c>
      <c r="D9" s="6" t="n">
        <v>275000000</v>
      </c>
    </row>
    <row r="10">
      <c r="A10" s="3" t="inlineStr">
        <is>
          <t>Less:</t>
        </is>
      </c>
      <c r="B10" s="4" t="inlineStr">
        <is>
          <t xml:space="preserve"> </t>
        </is>
      </c>
      <c r="C10" s="4" t="inlineStr">
        <is>
          <t xml:space="preserve"> </t>
        </is>
      </c>
      <c r="D10" s="4" t="inlineStr">
        <is>
          <t xml:space="preserve"> </t>
        </is>
      </c>
    </row>
    <row r="11">
      <c r="A11" s="4" t="inlineStr">
        <is>
          <t>Class A common stock redemption</t>
        </is>
      </c>
      <c r="B11" s="4" t="inlineStr">
        <is>
          <t xml:space="preserve"> </t>
        </is>
      </c>
      <c r="C11" s="6" t="n">
        <v>-242864992</v>
      </c>
      <c r="D11"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basic and diluted net (loss) income per common share - USD ($)</t>
        </is>
      </c>
      <c r="B1" s="2" t="inlineStr">
        <is>
          <t>3 Months Ended</t>
        </is>
      </c>
    </row>
    <row r="2">
      <c r="B2" s="2" t="inlineStr">
        <is>
          <t>Mar. 31, 2023</t>
        </is>
      </c>
      <c r="C2" s="2" t="inlineStr">
        <is>
          <t>Mar. 31, 2022</t>
        </is>
      </c>
    </row>
    <row r="3">
      <c r="A3" s="4" t="inlineStr">
        <is>
          <t>Class A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loss) income</t>
        </is>
      </c>
      <c r="B5" s="6" t="n">
        <v>-230649</v>
      </c>
      <c r="C5" s="6" t="n">
        <v>1735175</v>
      </c>
    </row>
    <row r="6">
      <c r="A6" s="3" t="inlineStr">
        <is>
          <t>Denominator:</t>
        </is>
      </c>
      <c r="B6" s="4" t="inlineStr">
        <is>
          <t xml:space="preserve"> </t>
        </is>
      </c>
      <c r="C6" s="4" t="inlineStr">
        <is>
          <t xml:space="preserve"> </t>
        </is>
      </c>
    </row>
    <row r="7">
      <c r="A7" s="4" t="inlineStr">
        <is>
          <t>Weighted-average shares outstanding</t>
        </is>
      </c>
      <c r="B7" s="5" t="n">
        <v>3430228</v>
      </c>
      <c r="C7" s="5" t="n">
        <v>27500000</v>
      </c>
    </row>
    <row r="8">
      <c r="A8" s="4" t="inlineStr">
        <is>
          <t>Basic and diluted net (loss) income per share</t>
        </is>
      </c>
      <c r="B8" s="8" t="n">
        <v>-0.07000000000000001</v>
      </c>
      <c r="C8" s="8" t="n">
        <v>0.06</v>
      </c>
    </row>
    <row r="9">
      <c r="A9" s="4" t="inlineStr">
        <is>
          <t>Class B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loss) income</t>
        </is>
      </c>
      <c r="B11" s="6" t="n">
        <v>-462275</v>
      </c>
      <c r="C11" s="6" t="n">
        <v>433794</v>
      </c>
    </row>
    <row r="12">
      <c r="A12" s="3" t="inlineStr">
        <is>
          <t>Denominator:</t>
        </is>
      </c>
      <c r="B12" s="4" t="inlineStr">
        <is>
          <t xml:space="preserve"> </t>
        </is>
      </c>
      <c r="C12" s="4" t="inlineStr">
        <is>
          <t xml:space="preserve"> </t>
        </is>
      </c>
    </row>
    <row r="13">
      <c r="A13" s="4" t="inlineStr">
        <is>
          <t>Weighted-average shares outstanding</t>
        </is>
      </c>
      <c r="B13" s="5" t="n">
        <v>6875000</v>
      </c>
      <c r="C13" s="5" t="n">
        <v>6875000</v>
      </c>
    </row>
    <row r="14">
      <c r="A14" s="4" t="inlineStr">
        <is>
          <t>Basic and diluted net (loss) income per share</t>
        </is>
      </c>
      <c r="B14" s="8" t="n">
        <v>-0.07000000000000001</v>
      </c>
      <c r="C14" s="8" t="n">
        <v>0.0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basic and diluted net (loss) income per common share (Parentheticals) - $ / shares</t>
        </is>
      </c>
      <c r="B1" s="2" t="inlineStr">
        <is>
          <t>3 Months Ended</t>
        </is>
      </c>
    </row>
    <row r="2">
      <c r="B2" s="2" t="inlineStr">
        <is>
          <t>Mar. 31, 2023</t>
        </is>
      </c>
      <c r="C2" s="2" t="inlineStr">
        <is>
          <t>Mar. 31, 2022</t>
        </is>
      </c>
    </row>
    <row r="3">
      <c r="A3" s="4" t="inlineStr">
        <is>
          <t>Class A [Member]</t>
        </is>
      </c>
      <c r="B3" s="4" t="inlineStr">
        <is>
          <t xml:space="preserve"> </t>
        </is>
      </c>
      <c r="C3" s="4" t="inlineStr">
        <is>
          <t xml:space="preserve"> </t>
        </is>
      </c>
    </row>
    <row r="4">
      <c r="A4" s="3" t="inlineStr">
        <is>
          <t>Significant Accounting Policies (Details) - Schedule of basic and diluted net (loss) income per common share (Parentheticals) [Line Items]</t>
        </is>
      </c>
      <c r="B4" s="4" t="inlineStr">
        <is>
          <t xml:space="preserve"> </t>
        </is>
      </c>
      <c r="C4" s="4" t="inlineStr">
        <is>
          <t xml:space="preserve"> </t>
        </is>
      </c>
    </row>
    <row r="5">
      <c r="A5" s="4" t="inlineStr">
        <is>
          <t>Weighted average shares outstanding</t>
        </is>
      </c>
      <c r="B5" s="5" t="n">
        <v>3430228</v>
      </c>
      <c r="C5" s="5" t="n">
        <v>27500000</v>
      </c>
    </row>
    <row r="6">
      <c r="A6" s="4" t="inlineStr">
        <is>
          <t>Diluted net income per share</t>
        </is>
      </c>
      <c r="B6" s="8" t="n">
        <v>-0.07000000000000001</v>
      </c>
      <c r="C6" s="8" t="n">
        <v>0.06</v>
      </c>
    </row>
    <row r="7">
      <c r="A7" s="4" t="inlineStr">
        <is>
          <t>Class B [Member]</t>
        </is>
      </c>
      <c r="B7" s="4" t="inlineStr">
        <is>
          <t xml:space="preserve"> </t>
        </is>
      </c>
      <c r="C7" s="4" t="inlineStr">
        <is>
          <t xml:space="preserve"> </t>
        </is>
      </c>
    </row>
    <row r="8">
      <c r="A8" s="3" t="inlineStr">
        <is>
          <t>Significant Accounting Policies (Details) - Schedule of basic and diluted net (loss) income per common share (Parentheticals) [Line Items]</t>
        </is>
      </c>
      <c r="B8" s="4" t="inlineStr">
        <is>
          <t xml:space="preserve"> </t>
        </is>
      </c>
      <c r="C8" s="4" t="inlineStr">
        <is>
          <t xml:space="preserve"> </t>
        </is>
      </c>
    </row>
    <row r="9">
      <c r="A9" s="4" t="inlineStr">
        <is>
          <t>Weighted average shares outstanding</t>
        </is>
      </c>
      <c r="B9" s="5" t="n">
        <v>6875000</v>
      </c>
      <c r="C9" s="5" t="n">
        <v>6875000</v>
      </c>
    </row>
    <row r="10">
      <c r="A10" s="4" t="inlineStr">
        <is>
          <t>Diluted net income per share</t>
        </is>
      </c>
      <c r="B10" s="8" t="n">
        <v>-0.07000000000000001</v>
      </c>
      <c r="C10" s="8" t="n">
        <v>0.0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5" customWidth="1" min="1" max="1"/>
    <col width="14" customWidth="1" min="2" max="2"/>
    <col width="80" customWidth="1" min="3" max="3"/>
    <col width="16" customWidth="1" min="4" max="4"/>
    <col width="14" customWidth="1" min="5" max="5"/>
  </cols>
  <sheetData>
    <row r="1">
      <c r="A1" s="1" t="inlineStr">
        <is>
          <t>Initial Public Offering (Details) - USD ($)</t>
        </is>
      </c>
      <c r="C1" s="2" t="inlineStr">
        <is>
          <t>3 Months Ended</t>
        </is>
      </c>
      <c r="D1" s="2" t="inlineStr">
        <is>
          <t>12 Months Ended</t>
        </is>
      </c>
    </row>
    <row r="2">
      <c r="B2" s="2" t="inlineStr">
        <is>
          <t>Jan. 20, 2021</t>
        </is>
      </c>
      <c r="C2" s="2" t="inlineStr">
        <is>
          <t>Mar. 31, 2023</t>
        </is>
      </c>
      <c r="D2" s="2" t="inlineStr">
        <is>
          <t>Dec. 31, 2022</t>
        </is>
      </c>
      <c r="E2" s="2" t="inlineStr">
        <is>
          <t>Mar. 30, 2023</t>
        </is>
      </c>
    </row>
    <row r="3">
      <c r="A3" s="3" t="inlineStr">
        <is>
          <t>Initial Public Offering (Details) [Line Items]</t>
        </is>
      </c>
      <c r="B3" s="4" t="inlineStr">
        <is>
          <t xml:space="preserve"> </t>
        </is>
      </c>
      <c r="C3" s="4" t="inlineStr">
        <is>
          <t xml:space="preserve"> </t>
        </is>
      </c>
      <c r="D3" s="4" t="inlineStr">
        <is>
          <t xml:space="preserve"> </t>
        </is>
      </c>
      <c r="E3" s="4" t="inlineStr">
        <is>
          <t xml:space="preserve"> </t>
        </is>
      </c>
    </row>
    <row r="4">
      <c r="A4" s="4" t="inlineStr">
        <is>
          <t>Aggregate per unit</t>
        </is>
      </c>
      <c r="B4" s="4" t="inlineStr">
        <is>
          <t xml:space="preserve"> </t>
        </is>
      </c>
      <c r="C4" s="6" t="n">
        <v>10</v>
      </c>
      <c r="D4" s="4" t="inlineStr">
        <is>
          <t xml:space="preserve"> </t>
        </is>
      </c>
      <c r="E4" s="4" t="inlineStr">
        <is>
          <t xml:space="preserve"> </t>
        </is>
      </c>
    </row>
    <row r="5">
      <c r="A5" s="4" t="inlineStr">
        <is>
          <t>Proceeds held in trust account (in Dollars)</t>
        </is>
      </c>
      <c r="B5" s="4" t="inlineStr">
        <is>
          <t xml:space="preserve"> </t>
        </is>
      </c>
      <c r="C5" s="6" t="n">
        <v>35821284</v>
      </c>
      <c r="D5" s="6" t="n">
        <v>34706732</v>
      </c>
      <c r="E5" s="4" t="inlineStr">
        <is>
          <t xml:space="preserve"> </t>
        </is>
      </c>
    </row>
    <row r="6">
      <c r="A6" s="4" t="inlineStr">
        <is>
          <t>Share issued price per share</t>
        </is>
      </c>
      <c r="B6" s="4" t="inlineStr">
        <is>
          <t xml:space="preserve"> </t>
        </is>
      </c>
      <c r="C6" s="4" t="inlineStr">
        <is>
          <t xml:space="preserve"> </t>
        </is>
      </c>
      <c r="D6" s="4" t="inlineStr">
        <is>
          <t xml:space="preserve"> </t>
        </is>
      </c>
      <c r="E6" s="10" t="n">
        <v>2.5</v>
      </c>
    </row>
    <row r="7">
      <c r="A7" s="4" t="inlineStr">
        <is>
          <t>Public warrants description</t>
        </is>
      </c>
      <c r="B7" s="4" t="inlineStr">
        <is>
          <t xml:space="preserve"> </t>
        </is>
      </c>
      <c r="C7" s="4" t="inlineStr">
        <is>
          <t>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t>
        </is>
      </c>
      <c r="D7" s="4" t="inlineStr">
        <is>
          <t xml:space="preserve"> </t>
        </is>
      </c>
      <c r="E7" s="4" t="inlineStr">
        <is>
          <t xml:space="preserve"> </t>
        </is>
      </c>
    </row>
    <row r="8">
      <c r="A8" s="4" t="inlineStr">
        <is>
          <t>Public warrants redemption description</t>
        </is>
      </c>
      <c r="B8" s="4" t="inlineStr">
        <is>
          <t xml:space="preserve"> </t>
        </is>
      </c>
      <c r="C8" s="4" t="inlineStr">
        <is>
          <t xml:space="preserve">●in
whole and not in part;
●at
a price of $0.01 per warrant;
●upon
not less than 30 days’ prior written notice of redemption (the “30-day redemption period”) to each warrant holder;
and
●if,
and only if, the reported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three business days before the Company sends the notice of redemption to the warrant
holders.
  </t>
        </is>
      </c>
      <c r="D8" s="4" t="inlineStr">
        <is>
          <t xml:space="preserve"> </t>
        </is>
      </c>
      <c r="E8" s="4" t="inlineStr">
        <is>
          <t xml:space="preserve"> </t>
        </is>
      </c>
    </row>
    <row r="9">
      <c r="A9" s="4" t="inlineStr">
        <is>
          <t>Initial Public Offering [Member]</t>
        </is>
      </c>
      <c r="B9" s="4" t="inlineStr">
        <is>
          <t xml:space="preserve"> </t>
        </is>
      </c>
      <c r="C9" s="4" t="inlineStr">
        <is>
          <t xml:space="preserve"> </t>
        </is>
      </c>
      <c r="D9" s="4" t="inlineStr">
        <is>
          <t xml:space="preserve"> </t>
        </is>
      </c>
      <c r="E9" s="4" t="inlineStr">
        <is>
          <t xml:space="preserve"> </t>
        </is>
      </c>
    </row>
    <row r="10">
      <c r="A10" s="3" t="inlineStr">
        <is>
          <t>Initial Public Offering (Details) [Line Items]</t>
        </is>
      </c>
      <c r="B10" s="4" t="inlineStr">
        <is>
          <t xml:space="preserve"> </t>
        </is>
      </c>
      <c r="C10" s="4" t="inlineStr">
        <is>
          <t xml:space="preserve"> </t>
        </is>
      </c>
      <c r="D10" s="4" t="inlineStr">
        <is>
          <t xml:space="preserve"> </t>
        </is>
      </c>
      <c r="E10" s="4" t="inlineStr">
        <is>
          <t xml:space="preserve"> </t>
        </is>
      </c>
    </row>
    <row r="11">
      <c r="A11" s="4" t="inlineStr">
        <is>
          <t>Sale of stock (in Shares)</t>
        </is>
      </c>
      <c r="B11" s="5" t="n">
        <v>27500000</v>
      </c>
      <c r="C11" s="4" t="inlineStr">
        <is>
          <t xml:space="preserve"> </t>
        </is>
      </c>
      <c r="D11" s="4" t="inlineStr">
        <is>
          <t xml:space="preserve"> </t>
        </is>
      </c>
      <c r="E11" s="4" t="inlineStr">
        <is>
          <t xml:space="preserve"> </t>
        </is>
      </c>
    </row>
    <row r="12">
      <c r="A12" s="4" t="inlineStr">
        <is>
          <t>Purchase price per share</t>
        </is>
      </c>
      <c r="B12" s="6" t="n">
        <v>10</v>
      </c>
      <c r="C12" s="4" t="inlineStr">
        <is>
          <t xml:space="preserve"> </t>
        </is>
      </c>
      <c r="D12" s="4" t="inlineStr">
        <is>
          <t xml:space="preserve"> </t>
        </is>
      </c>
      <c r="E12" s="4" t="inlineStr">
        <is>
          <t xml:space="preserve"> </t>
        </is>
      </c>
    </row>
    <row r="13">
      <c r="A13" s="4" t="inlineStr">
        <is>
          <t>Expire year</t>
        </is>
      </c>
      <c r="B13" s="4" t="inlineStr">
        <is>
          <t>5 years</t>
        </is>
      </c>
      <c r="C13" s="4" t="inlineStr">
        <is>
          <t xml:space="preserve"> </t>
        </is>
      </c>
      <c r="D13" s="4" t="inlineStr">
        <is>
          <t xml:space="preserve"> </t>
        </is>
      </c>
      <c r="E13" s="4" t="inlineStr">
        <is>
          <t xml:space="preserve"> </t>
        </is>
      </c>
    </row>
    <row r="14">
      <c r="A14" s="4" t="inlineStr">
        <is>
          <t>Over-Allotment Option [Member]</t>
        </is>
      </c>
      <c r="B14" s="4" t="inlineStr">
        <is>
          <t xml:space="preserve"> </t>
        </is>
      </c>
      <c r="C14" s="4" t="inlineStr">
        <is>
          <t xml:space="preserve"> </t>
        </is>
      </c>
      <c r="D14" s="4" t="inlineStr">
        <is>
          <t xml:space="preserve"> </t>
        </is>
      </c>
      <c r="E14" s="4" t="inlineStr">
        <is>
          <t xml:space="preserve"> </t>
        </is>
      </c>
    </row>
    <row r="15">
      <c r="A15" s="3" t="inlineStr">
        <is>
          <t>Initial Public Offering (Details) [Line Items]</t>
        </is>
      </c>
      <c r="B15" s="4" t="inlineStr">
        <is>
          <t xml:space="preserve"> </t>
        </is>
      </c>
      <c r="C15" s="4" t="inlineStr">
        <is>
          <t xml:space="preserve"> </t>
        </is>
      </c>
      <c r="D15" s="4" t="inlineStr">
        <is>
          <t xml:space="preserve"> </t>
        </is>
      </c>
      <c r="E15" s="4" t="inlineStr">
        <is>
          <t xml:space="preserve"> </t>
        </is>
      </c>
    </row>
    <row r="16">
      <c r="A16" s="4" t="inlineStr">
        <is>
          <t>Sale of stock (in Shares)</t>
        </is>
      </c>
      <c r="B16" s="5" t="n">
        <v>3500000</v>
      </c>
      <c r="C16" s="4" t="inlineStr">
        <is>
          <t xml:space="preserve"> </t>
        </is>
      </c>
      <c r="D16" s="4" t="inlineStr">
        <is>
          <t xml:space="preserve"> </t>
        </is>
      </c>
      <c r="E16" s="4" t="inlineStr">
        <is>
          <t xml:space="preserve"> </t>
        </is>
      </c>
    </row>
    <row r="17">
      <c r="A17" s="4" t="inlineStr">
        <is>
          <t>Class A Common Stock [Member] | Initial Public Offering [Member]</t>
        </is>
      </c>
      <c r="B17" s="4" t="inlineStr">
        <is>
          <t xml:space="preserve"> </t>
        </is>
      </c>
      <c r="C17" s="4" t="inlineStr">
        <is>
          <t xml:space="preserve"> </t>
        </is>
      </c>
      <c r="D17" s="4" t="inlineStr">
        <is>
          <t xml:space="preserve"> </t>
        </is>
      </c>
      <c r="E17" s="4" t="inlineStr">
        <is>
          <t xml:space="preserve"> </t>
        </is>
      </c>
    </row>
    <row r="18">
      <c r="A18" s="3" t="inlineStr">
        <is>
          <t>Initial Public Offering (Details) [Line Items]</t>
        </is>
      </c>
      <c r="B18" s="4" t="inlineStr">
        <is>
          <t xml:space="preserve"> </t>
        </is>
      </c>
      <c r="C18" s="4" t="inlineStr">
        <is>
          <t xml:space="preserve"> </t>
        </is>
      </c>
      <c r="D18" s="4" t="inlineStr">
        <is>
          <t xml:space="preserve"> </t>
        </is>
      </c>
      <c r="E18" s="4" t="inlineStr">
        <is>
          <t xml:space="preserve"> </t>
        </is>
      </c>
    </row>
    <row r="19">
      <c r="A19" s="4" t="inlineStr">
        <is>
          <t>Share issued price per share</t>
        </is>
      </c>
      <c r="B19" s="10" t="n">
        <v>11.5</v>
      </c>
      <c r="C19" s="4" t="inlineStr">
        <is>
          <t xml:space="preserve"> </t>
        </is>
      </c>
      <c r="D19" s="4" t="inlineStr">
        <is>
          <t xml:space="preserve"> </t>
        </is>
      </c>
      <c r="E19" s="4" t="inlineStr">
        <is>
          <t xml:space="preserve"> </t>
        </is>
      </c>
    </row>
    <row r="20">
      <c r="A20" s="4" t="inlineStr">
        <is>
          <t>Class A Common Stock [Member] | Public Warrants [Member]</t>
        </is>
      </c>
      <c r="B20" s="4" t="inlineStr">
        <is>
          <t xml:space="preserve"> </t>
        </is>
      </c>
      <c r="C20" s="4" t="inlineStr">
        <is>
          <t xml:space="preserve"> </t>
        </is>
      </c>
      <c r="D20" s="4" t="inlineStr">
        <is>
          <t xml:space="preserve"> </t>
        </is>
      </c>
      <c r="E20" s="4" t="inlineStr">
        <is>
          <t xml:space="preserve"> </t>
        </is>
      </c>
    </row>
    <row r="21">
      <c r="A21" s="3" t="inlineStr">
        <is>
          <t>Initial Public Offering (Details) [Line Items]</t>
        </is>
      </c>
      <c r="B21" s="4" t="inlineStr">
        <is>
          <t xml:space="preserve"> </t>
        </is>
      </c>
      <c r="C21" s="4" t="inlineStr">
        <is>
          <t xml:space="preserve"> </t>
        </is>
      </c>
      <c r="D21" s="4" t="inlineStr">
        <is>
          <t xml:space="preserve"> </t>
        </is>
      </c>
      <c r="E21" s="4" t="inlineStr">
        <is>
          <t xml:space="preserve"> </t>
        </is>
      </c>
    </row>
    <row r="22">
      <c r="A22" s="4" t="inlineStr">
        <is>
          <t>Share issued price per share</t>
        </is>
      </c>
      <c r="B22" s="4" t="inlineStr">
        <is>
          <t xml:space="preserve"> </t>
        </is>
      </c>
      <c r="C22" s="10" t="n">
        <v>11.5</v>
      </c>
      <c r="D22" s="4" t="inlineStr">
        <is>
          <t xml:space="preserve"> </t>
        </is>
      </c>
      <c r="E22" s="4" t="inlineStr">
        <is>
          <t xml:space="preserve"> </t>
        </is>
      </c>
    </row>
    <row r="23">
      <c r="A23" s="4" t="inlineStr">
        <is>
          <t>Business Combination [Member]</t>
        </is>
      </c>
      <c r="B23" s="4" t="inlineStr">
        <is>
          <t xml:space="preserve"> </t>
        </is>
      </c>
      <c r="C23" s="4" t="inlineStr">
        <is>
          <t xml:space="preserve"> </t>
        </is>
      </c>
      <c r="D23" s="4" t="inlineStr">
        <is>
          <t xml:space="preserve"> </t>
        </is>
      </c>
      <c r="E23" s="4" t="inlineStr">
        <is>
          <t xml:space="preserve"> </t>
        </is>
      </c>
    </row>
    <row r="24">
      <c r="A24" s="3" t="inlineStr">
        <is>
          <t>Initial Public Offering (Details) [Line Items]</t>
        </is>
      </c>
      <c r="B24" s="4" t="inlineStr">
        <is>
          <t xml:space="preserve"> </t>
        </is>
      </c>
      <c r="C24" s="4" t="inlineStr">
        <is>
          <t xml:space="preserve"> </t>
        </is>
      </c>
      <c r="D24" s="4" t="inlineStr">
        <is>
          <t xml:space="preserve"> </t>
        </is>
      </c>
      <c r="E24" s="4" t="inlineStr">
        <is>
          <t xml:space="preserve"> </t>
        </is>
      </c>
    </row>
    <row r="25">
      <c r="A25" s="4" t="inlineStr">
        <is>
          <t>Business combination expire year</t>
        </is>
      </c>
      <c r="B25" s="4" t="inlineStr">
        <is>
          <t xml:space="preserve"> </t>
        </is>
      </c>
      <c r="C25" s="4" t="inlineStr">
        <is>
          <t>5 years</t>
        </is>
      </c>
      <c r="D25" s="4" t="inlineStr">
        <is>
          <t xml:space="preserve"> </t>
        </is>
      </c>
      <c r="E2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s>
  <sheetData>
    <row r="1">
      <c r="A1" s="1" t="inlineStr">
        <is>
          <t>Private Placement (Details) - USD ($)</t>
        </is>
      </c>
      <c r="B1" s="2" t="inlineStr">
        <is>
          <t>3 Months Ended</t>
        </is>
      </c>
    </row>
    <row r="2">
      <c r="B2" s="2" t="inlineStr">
        <is>
          <t>Mar. 31, 2023</t>
        </is>
      </c>
      <c r="C2" s="2" t="inlineStr">
        <is>
          <t>Mar. 30, 2023</t>
        </is>
      </c>
      <c r="D2" s="2" t="inlineStr">
        <is>
          <t>Feb. 17, 2023</t>
        </is>
      </c>
      <c r="E2" s="2" t="inlineStr">
        <is>
          <t>Jan. 05, 2023</t>
        </is>
      </c>
    </row>
    <row r="3">
      <c r="A3" s="3" t="inlineStr">
        <is>
          <t>Private Placement (Details) [Line Items]</t>
        </is>
      </c>
      <c r="B3" s="4" t="inlineStr">
        <is>
          <t xml:space="preserve"> </t>
        </is>
      </c>
      <c r="C3" s="4" t="inlineStr">
        <is>
          <t xml:space="preserve"> </t>
        </is>
      </c>
      <c r="D3" s="4" t="inlineStr">
        <is>
          <t xml:space="preserve"> </t>
        </is>
      </c>
      <c r="E3" s="4" t="inlineStr">
        <is>
          <t xml:space="preserve"> </t>
        </is>
      </c>
    </row>
    <row r="4">
      <c r="A4" s="4" t="inlineStr">
        <is>
          <t>Price per share</t>
        </is>
      </c>
      <c r="B4" s="8" t="n">
        <v>10.34</v>
      </c>
      <c r="C4" s="8" t="n">
        <v>10.34</v>
      </c>
      <c r="D4" s="8" t="n">
        <v>10.39</v>
      </c>
      <c r="E4" s="8" t="n">
        <v>10.13</v>
      </c>
    </row>
    <row r="5">
      <c r="A5" s="4" t="inlineStr">
        <is>
          <t>Aggregate purchase price</t>
        </is>
      </c>
      <c r="B5" s="6" t="n">
        <v>7500000</v>
      </c>
      <c r="C5" s="4" t="inlineStr">
        <is>
          <t xml:space="preserve"> </t>
        </is>
      </c>
      <c r="D5" s="4" t="inlineStr">
        <is>
          <t xml:space="preserve"> </t>
        </is>
      </c>
      <c r="E5" s="4" t="inlineStr">
        <is>
          <t xml:space="preserve"> </t>
        </is>
      </c>
    </row>
    <row r="6">
      <c r="A6" s="4" t="inlineStr">
        <is>
          <t>Redeem percentage of public shares</t>
        </is>
      </c>
      <c r="B6" s="9" t="n">
        <v>1</v>
      </c>
      <c r="C6" s="4" t="inlineStr">
        <is>
          <t xml:space="preserve"> </t>
        </is>
      </c>
      <c r="D6" s="4" t="inlineStr">
        <is>
          <t xml:space="preserve"> </t>
        </is>
      </c>
      <c r="E6" s="4" t="inlineStr">
        <is>
          <t xml:space="preserve"> </t>
        </is>
      </c>
    </row>
    <row r="7">
      <c r="A7" s="4" t="inlineStr">
        <is>
          <t>Private Placement Warrants [Member]</t>
        </is>
      </c>
      <c r="B7" s="4" t="inlineStr">
        <is>
          <t xml:space="preserve"> </t>
        </is>
      </c>
      <c r="C7" s="4" t="inlineStr">
        <is>
          <t xml:space="preserve"> </t>
        </is>
      </c>
      <c r="D7" s="4" t="inlineStr">
        <is>
          <t xml:space="preserve"> </t>
        </is>
      </c>
      <c r="E7" s="4" t="inlineStr">
        <is>
          <t xml:space="preserve"> </t>
        </is>
      </c>
    </row>
    <row r="8">
      <c r="A8" s="3" t="inlineStr">
        <is>
          <t>Private Placement (Details) [Line Items]</t>
        </is>
      </c>
      <c r="B8" s="4" t="inlineStr">
        <is>
          <t xml:space="preserve"> </t>
        </is>
      </c>
      <c r="C8" s="4" t="inlineStr">
        <is>
          <t xml:space="preserve"> </t>
        </is>
      </c>
      <c r="D8" s="4" t="inlineStr">
        <is>
          <t xml:space="preserve"> </t>
        </is>
      </c>
      <c r="E8" s="4" t="inlineStr">
        <is>
          <t xml:space="preserve"> </t>
        </is>
      </c>
    </row>
    <row r="9">
      <c r="A9" s="4" t="inlineStr">
        <is>
          <t>Purchased aggregate shares</t>
        </is>
      </c>
      <c r="B9" s="5" t="n">
        <v>7500000</v>
      </c>
      <c r="C9" s="4" t="inlineStr">
        <is>
          <t xml:space="preserve"> </t>
        </is>
      </c>
      <c r="D9" s="4" t="inlineStr">
        <is>
          <t xml:space="preserve"> </t>
        </is>
      </c>
      <c r="E9" s="4" t="inlineStr">
        <is>
          <t xml:space="preserve"> </t>
        </is>
      </c>
    </row>
    <row r="10">
      <c r="A10" s="4" t="inlineStr">
        <is>
          <t>Price per share</t>
        </is>
      </c>
      <c r="B10" s="6" t="n">
        <v>1</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 width="80" customWidth="1" min="6" max="6"/>
    <col width="16" customWidth="1" min="7" max="7"/>
    <col width="14" customWidth="1" min="8" max="8"/>
    <col width="14" customWidth="1" min="9" max="9"/>
    <col width="14" customWidth="1" min="10" max="10"/>
    <col width="14" customWidth="1" min="11" max="11"/>
  </cols>
  <sheetData>
    <row r="1">
      <c r="A1" s="1" t="inlineStr">
        <is>
          <t>Related Party Transactions (Details) - USD ($)</t>
        </is>
      </c>
      <c r="C1" s="2" t="inlineStr">
        <is>
          <t>1 Months Ended</t>
        </is>
      </c>
      <c r="F1" s="2" t="inlineStr">
        <is>
          <t>3 Months Ended</t>
        </is>
      </c>
      <c r="G1" s="2" t="inlineStr">
        <is>
          <t>12 Months Ended</t>
        </is>
      </c>
    </row>
    <row r="2">
      <c r="B2" s="2" t="inlineStr">
        <is>
          <t>Jan. 14, 2021</t>
        </is>
      </c>
      <c r="C2" s="2" t="inlineStr">
        <is>
          <t>Jan. 31, 2021</t>
        </is>
      </c>
      <c r="D2" s="2" t="inlineStr">
        <is>
          <t>Jan. 20, 2021</t>
        </is>
      </c>
      <c r="E2" s="2" t="inlineStr">
        <is>
          <t>Aug. 31, 2020</t>
        </is>
      </c>
      <c r="F2" s="2" t="inlineStr">
        <is>
          <t>Mar. 31, 2023</t>
        </is>
      </c>
      <c r="G2" s="2" t="inlineStr">
        <is>
          <t>Dec. 31, 2022</t>
        </is>
      </c>
      <c r="H2" s="2" t="inlineStr">
        <is>
          <t>Jan. 05, 2023</t>
        </is>
      </c>
      <c r="I2" s="2" t="inlineStr">
        <is>
          <t>Dec. 31, 2021</t>
        </is>
      </c>
      <c r="J2" s="2" t="inlineStr">
        <is>
          <t>Dec. 08, 2021</t>
        </is>
      </c>
      <c r="K2" s="2" t="inlineStr">
        <is>
          <t>Aug. 27,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orfeited founder shares (in Shares)</t>
        </is>
      </c>
      <c r="B4" s="4" t="inlineStr">
        <is>
          <t xml:space="preserve"> </t>
        </is>
      </c>
      <c r="C4" s="4" t="inlineStr">
        <is>
          <t xml:space="preserve"> </t>
        </is>
      </c>
      <c r="D4" s="5" t="n">
        <v>2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lated party transaction, description</t>
        </is>
      </c>
      <c r="B5" s="4" t="inlineStr">
        <is>
          <t xml:space="preserve"> </t>
        </is>
      </c>
      <c r="C5" s="4" t="inlineStr">
        <is>
          <t xml:space="preserve"> </t>
        </is>
      </c>
      <c r="D5" s="4" t="inlineStr">
        <is>
          <t xml:space="preserve"> </t>
        </is>
      </c>
      <c r="E5" s="4" t="inlineStr">
        <is>
          <t xml:space="preserve"> </t>
        </is>
      </c>
      <c r="F5" s="4" t="inlineStr">
        <is>
          <t xml:space="preserve">The Sponsor has agreed not to transfer, assign
or sell its founder shares until the earlier to occur of (A) one year after the completion of the Company’s initial Business Combination
or (B) subsequent to the Company’s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capital stock exchange, reorganization or other similar transaction
that results in all of its stockholders having the right to exchange their shares of common stock for cash, securities or other property.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00000</v>
      </c>
    </row>
    <row r="7">
      <c r="A7" s="4" t="inlineStr">
        <is>
          <t>Repayment amount</t>
        </is>
      </c>
      <c r="B7" s="4" t="inlineStr">
        <is>
          <t xml:space="preserve"> </t>
        </is>
      </c>
      <c r="C7" s="4" t="inlineStr">
        <is>
          <t xml:space="preserve"> </t>
        </is>
      </c>
      <c r="D7" s="6" t="n">
        <v>275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orking capital loans</t>
        </is>
      </c>
      <c r="B8" s="4" t="inlineStr">
        <is>
          <t xml:space="preserve"> </t>
        </is>
      </c>
      <c r="C8" s="4" t="inlineStr">
        <is>
          <t xml:space="preserve"> </t>
        </is>
      </c>
      <c r="D8" s="4" t="inlineStr">
        <is>
          <t xml:space="preserve"> </t>
        </is>
      </c>
      <c r="E8" s="4" t="inlineStr">
        <is>
          <t xml:space="preserve"> </t>
        </is>
      </c>
      <c r="F8" s="6" t="n">
        <v>767915</v>
      </c>
      <c r="G8" s="4" t="inlineStr">
        <is>
          <t xml:space="preserve"> </t>
        </is>
      </c>
      <c r="H8" s="4" t="inlineStr">
        <is>
          <t xml:space="preserve"> </t>
        </is>
      </c>
      <c r="I8" s="4" t="inlineStr">
        <is>
          <t xml:space="preserve"> </t>
        </is>
      </c>
      <c r="J8" s="6" t="n">
        <v>1500000</v>
      </c>
      <c r="K8" s="4" t="inlineStr">
        <is>
          <t xml:space="preserve"> </t>
        </is>
      </c>
    </row>
    <row r="9">
      <c r="A9" s="4" t="inlineStr">
        <is>
          <t>Warrant per share price (in Dollars per share)</t>
        </is>
      </c>
      <c r="B9" s="4" t="inlineStr">
        <is>
          <t xml:space="preserve"> </t>
        </is>
      </c>
      <c r="C9" s="4" t="inlineStr">
        <is>
          <t xml:space="preserve"> </t>
        </is>
      </c>
      <c r="D9" s="4" t="inlineStr">
        <is>
          <t xml:space="preserve"> </t>
        </is>
      </c>
      <c r="E9" s="4" t="inlineStr">
        <is>
          <t xml:space="preserve"> </t>
        </is>
      </c>
      <c r="F9" s="6" t="n">
        <v>1</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ceived from Sponsor in working capital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500000</v>
      </c>
      <c r="K10" s="4" t="inlineStr">
        <is>
          <t xml:space="preserve"> </t>
        </is>
      </c>
    </row>
    <row r="11">
      <c r="A11" s="4" t="inlineStr">
        <is>
          <t>Fair value</t>
        </is>
      </c>
      <c r="B11" s="4" t="inlineStr">
        <is>
          <t xml:space="preserve"> </t>
        </is>
      </c>
      <c r="C11" s="4" t="inlineStr">
        <is>
          <t xml:space="preserve"> </t>
        </is>
      </c>
      <c r="D11" s="4" t="inlineStr">
        <is>
          <t xml:space="preserve"> </t>
        </is>
      </c>
      <c r="E11" s="4" t="inlineStr">
        <is>
          <t xml:space="preserve"> </t>
        </is>
      </c>
      <c r="F11" s="6" t="n">
        <v>732085</v>
      </c>
      <c r="G11" s="6" t="n">
        <v>1409181</v>
      </c>
      <c r="H11" s="4" t="inlineStr">
        <is>
          <t xml:space="preserve"> </t>
        </is>
      </c>
      <c r="I11" s="6" t="n">
        <v>1500000</v>
      </c>
      <c r="J11" s="6" t="n">
        <v>1500000</v>
      </c>
      <c r="K11" s="4" t="inlineStr">
        <is>
          <t xml:space="preserve"> </t>
        </is>
      </c>
    </row>
    <row r="12">
      <c r="A12" s="4" t="inlineStr">
        <is>
          <t>Aggregate maximum amount</t>
        </is>
      </c>
      <c r="B12" s="4" t="inlineStr">
        <is>
          <t xml:space="preserve"> </t>
        </is>
      </c>
      <c r="C12" s="4" t="inlineStr">
        <is>
          <t xml:space="preserve"> </t>
        </is>
      </c>
      <c r="D12" s="4" t="inlineStr">
        <is>
          <t xml:space="preserve"> </t>
        </is>
      </c>
      <c r="E12" s="4" t="inlineStr">
        <is>
          <t xml:space="preserve"> </t>
        </is>
      </c>
      <c r="F12" s="6" t="n">
        <v>2500000</v>
      </c>
      <c r="G12" s="4" t="inlineStr">
        <is>
          <t xml:space="preserve"> </t>
        </is>
      </c>
      <c r="H12" s="6" t="n">
        <v>2500000</v>
      </c>
      <c r="I12" s="4" t="inlineStr">
        <is>
          <t xml:space="preserve"> </t>
        </is>
      </c>
      <c r="J12" s="4" t="inlineStr">
        <is>
          <t xml:space="preserve"> </t>
        </is>
      </c>
      <c r="K12" s="4" t="inlineStr">
        <is>
          <t xml:space="preserve"> </t>
        </is>
      </c>
    </row>
    <row r="13">
      <c r="A13" s="4" t="inlineStr">
        <is>
          <t>Convertible Promissory Notes, description</t>
        </is>
      </c>
      <c r="B13" s="4" t="inlineStr">
        <is>
          <t xml:space="preserve"> </t>
        </is>
      </c>
      <c r="C13" s="4" t="inlineStr">
        <is>
          <t xml:space="preserve"> </t>
        </is>
      </c>
      <c r="D13" s="4" t="inlineStr">
        <is>
          <t xml:space="preserve"> </t>
        </is>
      </c>
      <c r="E13" s="4" t="inlineStr">
        <is>
          <t xml:space="preserve"> </t>
        </is>
      </c>
      <c r="F13" s="4" t="inlineStr">
        <is>
          <t>the Convertible Promissory Notes - Shares to an account designated for the benefit of the Sponsor, then
upon the occurrence of the Pre-Closing Satisfaction Date, the unpaid principal amount of advances under the Convertible Promissory Notes
- Shares will convert into a number of shares of Class A common stock at a conversion price per share equal to (i) portion of the principal
amount of the Convertible Promissory Notes - Shares being converted divided by (ii) $2.50, rounded up to the nearest whole number; provided
that the holder of the Convertible Promissory Notes - Shares shall not be entitled to receive more than 2,000,000 shares of common stock
in the aggregate on account of (1) both Convertible Promissory Notes – Shares (i.e., 2,000,000 shares issuable in the aggregate
in connection with both Convertible Promissory Notes – Shares) and (2) the conversion of any other note or other equity issuance
made after March 30, 2023 in connection with the ongoing funding of the Company. The Convertible Promissory Notes – Shares were
accounted for using the fair value method, with the proceeds received in excess of fair value of each borrowing being recorded against
additional paid-in capital and the change in fair value recorded at each measurement period recorded on the condensed statements of operations.
The fair value of the Convertible Promissory Notes – Shares at March 31, 2023 was $2,440,294 and is reflected as such on the condensed
balance sheet (See Note 6).</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ffice space, utilities and secretarial and administrative support</t>
        </is>
      </c>
      <c r="B14" s="6" t="n">
        <v>1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rvice fee</t>
        </is>
      </c>
      <c r="B15" s="4" t="inlineStr">
        <is>
          <t xml:space="preserve"> </t>
        </is>
      </c>
      <c r="C15" s="4" t="inlineStr">
        <is>
          <t xml:space="preserve"> </t>
        </is>
      </c>
      <c r="D15" s="4" t="inlineStr">
        <is>
          <t xml:space="preserve"> </t>
        </is>
      </c>
      <c r="E15" s="4" t="inlineStr">
        <is>
          <t xml:space="preserve"> </t>
        </is>
      </c>
      <c r="F15" s="6" t="n">
        <v>30000</v>
      </c>
      <c r="G15" s="6" t="n">
        <v>10000</v>
      </c>
      <c r="H15" s="4" t="inlineStr">
        <is>
          <t xml:space="preserve"> </t>
        </is>
      </c>
      <c r="I15" s="4" t="inlineStr">
        <is>
          <t xml:space="preserve"> </t>
        </is>
      </c>
      <c r="J15" s="4" t="inlineStr">
        <is>
          <t xml:space="preserve"> </t>
        </is>
      </c>
      <c r="K15" s="4" t="inlineStr">
        <is>
          <t xml:space="preserve"> </t>
        </is>
      </c>
    </row>
    <row r="16">
      <c r="A16" s="4" t="inlineStr">
        <is>
          <t>Over-Allot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ggregate of founder shares outstanding (in Shares)</t>
        </is>
      </c>
      <c r="B18" s="4" t="inlineStr">
        <is>
          <t xml:space="preserve"> </t>
        </is>
      </c>
      <c r="C18" s="4" t="inlineStr">
        <is>
          <t xml:space="preserve"> </t>
        </is>
      </c>
      <c r="D18" s="5" t="n">
        <v>687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subject to forfeiture (in Shares)</t>
        </is>
      </c>
      <c r="B19" s="4" t="inlineStr">
        <is>
          <t xml:space="preserve"> </t>
        </is>
      </c>
      <c r="C19" s="5" t="n">
        <v>9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orking capital loans</t>
        </is>
      </c>
      <c r="B22" s="4" t="inlineStr">
        <is>
          <t xml:space="preserve"> </t>
        </is>
      </c>
      <c r="C22" s="4" t="inlineStr">
        <is>
          <t xml:space="preserve"> </t>
        </is>
      </c>
      <c r="D22" s="4" t="inlineStr">
        <is>
          <t xml:space="preserve"> </t>
        </is>
      </c>
      <c r="E22" s="4" t="inlineStr">
        <is>
          <t xml:space="preserve"> </t>
        </is>
      </c>
      <c r="F22" s="5" t="n">
        <v>15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curred amount</t>
        </is>
      </c>
      <c r="B25" s="4" t="inlineStr">
        <is>
          <t xml:space="preserve"> </t>
        </is>
      </c>
      <c r="C25" s="4" t="inlineStr">
        <is>
          <t xml:space="preserve"> </t>
        </is>
      </c>
      <c r="D25" s="4" t="inlineStr">
        <is>
          <t xml:space="preserve"> </t>
        </is>
      </c>
      <c r="E25" s="4" t="inlineStr">
        <is>
          <t xml:space="preserve"> </t>
        </is>
      </c>
      <c r="F25" s="6" t="n">
        <v>3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ounder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ponsor paid</t>
        </is>
      </c>
      <c r="B28" s="4" t="inlineStr">
        <is>
          <t xml:space="preserve"> </t>
        </is>
      </c>
      <c r="C28" s="4" t="inlineStr">
        <is>
          <t xml:space="preserve"> </t>
        </is>
      </c>
      <c r="D28" s="4" t="inlineStr">
        <is>
          <t xml:space="preserve"> </t>
        </is>
      </c>
      <c r="E28" s="6" t="n">
        <v>25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dividend of per shares (in Dollars per share)</t>
        </is>
      </c>
      <c r="B29" s="4" t="inlineStr">
        <is>
          <t xml:space="preserve"> </t>
        </is>
      </c>
      <c r="C29" s="10" t="n">
        <v>0.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ggregate of founder shares outstanding (in Shares)</t>
        </is>
      </c>
      <c r="B30" s="4" t="inlineStr">
        <is>
          <t xml:space="preserve"> </t>
        </is>
      </c>
      <c r="C30" s="5" t="n">
        <v>69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lass B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consideration (in Shares)</t>
        </is>
      </c>
      <c r="B33" s="4" t="inlineStr">
        <is>
          <t xml:space="preserve"> </t>
        </is>
      </c>
      <c r="C33" s="4" t="inlineStr">
        <is>
          <t xml:space="preserve"> </t>
        </is>
      </c>
      <c r="D33" s="4" t="inlineStr">
        <is>
          <t xml:space="preserve"> </t>
        </is>
      </c>
      <c r="E33" s="5" t="n">
        <v>575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2">
    <mergeCell ref="A1:A2"/>
    <mergeCell ref="C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curring Fair Value Measurements (Details) - USD ($)</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Common stock equals or exceeds, per share (in Dollars per share)</t>
        </is>
      </c>
      <c r="B3" s="6" t="n">
        <v>18</v>
      </c>
      <c r="C3" s="4" t="inlineStr">
        <is>
          <t xml:space="preserve"> </t>
        </is>
      </c>
    </row>
    <row r="4">
      <c r="A4" s="4" t="inlineStr">
        <is>
          <t>Public warrants value</t>
        </is>
      </c>
      <c r="B4" s="6" t="n">
        <v>379500</v>
      </c>
      <c r="C4" s="6" t="n">
        <v>38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urring Fair Value Measurements (Details) - Schedule of recurring fair value measurements - USD ($)</t>
        </is>
      </c>
      <c r="B1" s="2" t="inlineStr">
        <is>
          <t>3 Months Ended</t>
        </is>
      </c>
      <c r="C1" s="2" t="inlineStr">
        <is>
          <t>12 Months Ended</t>
        </is>
      </c>
    </row>
    <row r="2">
      <c r="B2" s="2" t="inlineStr">
        <is>
          <t>Mar. 31, 2023</t>
        </is>
      </c>
      <c r="C2" s="2" t="inlineStr">
        <is>
          <t>Dec. 31, 2022</t>
        </is>
      </c>
    </row>
    <row r="3">
      <c r="A3" s="3" t="inlineStr">
        <is>
          <t>Schedule of recurring fair value measurements [Abstract]</t>
        </is>
      </c>
      <c r="B3" s="4" t="inlineStr">
        <is>
          <t xml:space="preserve"> </t>
        </is>
      </c>
      <c r="C3" s="4" t="inlineStr">
        <is>
          <t xml:space="preserve"> </t>
        </is>
      </c>
    </row>
    <row r="4">
      <c r="A4" s="4" t="inlineStr">
        <is>
          <t>Marketable securities held in Trust Account</t>
        </is>
      </c>
      <c r="B4" s="6" t="n">
        <v>35821284</v>
      </c>
      <c r="C4" s="6" t="n">
        <v>34706732</v>
      </c>
    </row>
    <row r="5">
      <c r="A5" s="4" t="inlineStr">
        <is>
          <t>Convertible Working Capital Loan – related party</t>
        </is>
      </c>
      <c r="B5" s="6" t="n">
        <v>732085</v>
      </c>
      <c r="C5" s="5" t="n">
        <v>1409181</v>
      </c>
    </row>
    <row r="6">
      <c r="A6" s="4" t="inlineStr">
        <is>
          <t>Convertible promissory notes – shares – related party (in Shares)</t>
        </is>
      </c>
      <c r="B6" s="5" t="n">
        <v>2440294</v>
      </c>
      <c r="C6" s="4" t="inlineStr">
        <is>
          <t xml:space="preserve"> </t>
        </is>
      </c>
    </row>
    <row r="7">
      <c r="A7" s="4" t="inlineStr">
        <is>
          <t>Warrant Liability- Public</t>
        </is>
      </c>
      <c r="B7" s="6" t="n">
        <v>379500</v>
      </c>
      <c r="C7" s="5" t="n">
        <v>3850000</v>
      </c>
    </row>
    <row r="8">
      <c r="A8" s="4" t="inlineStr">
        <is>
          <t>Warrant Liability- Private Placement</t>
        </is>
      </c>
      <c r="B8" s="5" t="n">
        <v>236107</v>
      </c>
      <c r="C8" s="5" t="n">
        <v>2219621</v>
      </c>
    </row>
    <row r="9">
      <c r="A9" s="4" t="inlineStr">
        <is>
          <t>Quoted Prices In Active Markets (Level 1) [Member]</t>
        </is>
      </c>
      <c r="B9" s="4" t="inlineStr">
        <is>
          <t xml:space="preserve"> </t>
        </is>
      </c>
      <c r="C9" s="4" t="inlineStr">
        <is>
          <t xml:space="preserve"> </t>
        </is>
      </c>
    </row>
    <row r="10">
      <c r="A10" s="3" t="inlineStr">
        <is>
          <t>Schedule of recurring fair value measurements [Abstract]</t>
        </is>
      </c>
      <c r="B10" s="4" t="inlineStr">
        <is>
          <t xml:space="preserve"> </t>
        </is>
      </c>
      <c r="C10" s="4" t="inlineStr">
        <is>
          <t xml:space="preserve"> </t>
        </is>
      </c>
    </row>
    <row r="11">
      <c r="A11" s="4" t="inlineStr">
        <is>
          <t>Marketable securities held in Trust Account</t>
        </is>
      </c>
      <c r="B11" s="5" t="n">
        <v>35821284</v>
      </c>
      <c r="C11" s="5" t="n">
        <v>34706732</v>
      </c>
    </row>
    <row r="12">
      <c r="A12" s="4" t="inlineStr">
        <is>
          <t>Convertible Working Capital Loan – related party</t>
        </is>
      </c>
      <c r="B12" s="4" t="inlineStr">
        <is>
          <t xml:space="preserve"> </t>
        </is>
      </c>
      <c r="C12" s="4" t="inlineStr">
        <is>
          <t xml:space="preserve"> </t>
        </is>
      </c>
    </row>
    <row r="13">
      <c r="A13" s="4" t="inlineStr">
        <is>
          <t>Convertible promissory notes – shares – related party (in Shares)</t>
        </is>
      </c>
      <c r="B13" s="4" t="inlineStr">
        <is>
          <t xml:space="preserve"> </t>
        </is>
      </c>
      <c r="C13" s="4" t="inlineStr">
        <is>
          <t xml:space="preserve"> </t>
        </is>
      </c>
    </row>
    <row r="14">
      <c r="A14" s="4" t="inlineStr">
        <is>
          <t>Warrant Liability- Public</t>
        </is>
      </c>
      <c r="B14" s="4" t="inlineStr">
        <is>
          <t xml:space="preserve"> </t>
        </is>
      </c>
      <c r="C14" s="5" t="n">
        <v>3850000</v>
      </c>
    </row>
    <row r="15">
      <c r="A15" s="4" t="inlineStr">
        <is>
          <t>Warrant Liability- Private Placement</t>
        </is>
      </c>
      <c r="B15" s="4" t="inlineStr">
        <is>
          <t xml:space="preserve"> </t>
        </is>
      </c>
      <c r="C15" s="4" t="inlineStr">
        <is>
          <t xml:space="preserve"> </t>
        </is>
      </c>
    </row>
    <row r="16">
      <c r="A16" s="4" t="inlineStr">
        <is>
          <t>Significant Other Observable Inputs (Level 2) [Member]</t>
        </is>
      </c>
      <c r="B16" s="4" t="inlineStr">
        <is>
          <t xml:space="preserve"> </t>
        </is>
      </c>
      <c r="C16" s="4" t="inlineStr">
        <is>
          <t xml:space="preserve"> </t>
        </is>
      </c>
    </row>
    <row r="17">
      <c r="A17" s="3" t="inlineStr">
        <is>
          <t>Schedule of recurring fair value measurements [Abstract]</t>
        </is>
      </c>
      <c r="B17" s="4" t="inlineStr">
        <is>
          <t xml:space="preserve"> </t>
        </is>
      </c>
      <c r="C17" s="4" t="inlineStr">
        <is>
          <t xml:space="preserve"> </t>
        </is>
      </c>
    </row>
    <row r="18">
      <c r="A18" s="4" t="inlineStr">
        <is>
          <t>Marketable securities held in Trust Account</t>
        </is>
      </c>
      <c r="B18" s="4" t="inlineStr">
        <is>
          <t xml:space="preserve"> </t>
        </is>
      </c>
      <c r="C18" s="4" t="inlineStr">
        <is>
          <t xml:space="preserve"> </t>
        </is>
      </c>
    </row>
    <row r="19">
      <c r="A19" s="4" t="inlineStr">
        <is>
          <t>Convertible Working Capital Loan – related party</t>
        </is>
      </c>
      <c r="B19" s="4" t="inlineStr">
        <is>
          <t xml:space="preserve"> </t>
        </is>
      </c>
      <c r="C19" s="4" t="inlineStr">
        <is>
          <t xml:space="preserve"> </t>
        </is>
      </c>
    </row>
    <row r="20">
      <c r="A20" s="4" t="inlineStr">
        <is>
          <t>Convertible promissory notes – shares – related party (in Shares)</t>
        </is>
      </c>
      <c r="B20" s="4" t="inlineStr">
        <is>
          <t xml:space="preserve"> </t>
        </is>
      </c>
      <c r="C20" s="4" t="inlineStr">
        <is>
          <t xml:space="preserve"> </t>
        </is>
      </c>
    </row>
    <row r="21">
      <c r="A21" s="4" t="inlineStr">
        <is>
          <t>Warrant Liability- Public</t>
        </is>
      </c>
      <c r="B21" s="6" t="n">
        <v>379500</v>
      </c>
      <c r="C21" s="4" t="inlineStr">
        <is>
          <t xml:space="preserve"> </t>
        </is>
      </c>
    </row>
    <row r="22">
      <c r="A22" s="4" t="inlineStr">
        <is>
          <t>Warrant Liability- Private Placement</t>
        </is>
      </c>
      <c r="B22" s="4" t="inlineStr">
        <is>
          <t xml:space="preserve"> </t>
        </is>
      </c>
      <c r="C22" s="4" t="inlineStr">
        <is>
          <t xml:space="preserve"> </t>
        </is>
      </c>
    </row>
    <row r="23">
      <c r="A23" s="4" t="inlineStr">
        <is>
          <t>Significant Other Unobservable Inputs (Level 3) [Member]</t>
        </is>
      </c>
      <c r="B23" s="4" t="inlineStr">
        <is>
          <t xml:space="preserve"> </t>
        </is>
      </c>
      <c r="C23" s="4" t="inlineStr">
        <is>
          <t xml:space="preserve"> </t>
        </is>
      </c>
    </row>
    <row r="24">
      <c r="A24" s="3" t="inlineStr">
        <is>
          <t>Schedule of recurring fair value measurements [Abstract]</t>
        </is>
      </c>
      <c r="B24" s="4" t="inlineStr">
        <is>
          <t xml:space="preserve"> </t>
        </is>
      </c>
      <c r="C24" s="4" t="inlineStr">
        <is>
          <t xml:space="preserve"> </t>
        </is>
      </c>
    </row>
    <row r="25">
      <c r="A25" s="4" t="inlineStr">
        <is>
          <t>Marketable securities held in Trust Account</t>
        </is>
      </c>
      <c r="B25" s="4" t="inlineStr">
        <is>
          <t xml:space="preserve"> </t>
        </is>
      </c>
      <c r="C25" s="4" t="inlineStr">
        <is>
          <t xml:space="preserve"> </t>
        </is>
      </c>
    </row>
    <row r="26">
      <c r="A26" s="4" t="inlineStr">
        <is>
          <t>Convertible Working Capital Loan – related party</t>
        </is>
      </c>
      <c r="B26" s="6" t="n">
        <v>732085</v>
      </c>
      <c r="C26" s="5" t="n">
        <v>1409181</v>
      </c>
    </row>
    <row r="27">
      <c r="A27" s="4" t="inlineStr">
        <is>
          <t>Convertible promissory notes – shares – related party (in Shares)</t>
        </is>
      </c>
      <c r="B27" s="5" t="n">
        <v>2440294</v>
      </c>
      <c r="C27" s="4" t="inlineStr">
        <is>
          <t xml:space="preserve"> </t>
        </is>
      </c>
    </row>
    <row r="28">
      <c r="A28" s="4" t="inlineStr">
        <is>
          <t>Warrant Liability- Public</t>
        </is>
      </c>
      <c r="B28" s="4" t="inlineStr">
        <is>
          <t xml:space="preserve"> </t>
        </is>
      </c>
      <c r="C28" s="4" t="inlineStr">
        <is>
          <t xml:space="preserve"> </t>
        </is>
      </c>
    </row>
    <row r="29">
      <c r="A29" s="4" t="inlineStr">
        <is>
          <t>Warrant Liability- Private Placement</t>
        </is>
      </c>
      <c r="B29" s="6" t="n">
        <v>236107</v>
      </c>
      <c r="C29" s="6" t="n">
        <v>221962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s) - $ / shares</t>
        </is>
      </c>
      <c r="B1" s="2" t="inlineStr">
        <is>
          <t>Mar. 31,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 par value (in Dollars per share)</t>
        </is>
      </c>
      <c r="B7" s="7" t="n">
        <v>0.0001</v>
      </c>
      <c r="C7" s="7" t="n">
        <v>0.0001</v>
      </c>
    </row>
    <row r="8">
      <c r="A8" s="4" t="inlineStr">
        <is>
          <t>Common stock subject to possible redemption</t>
        </is>
      </c>
      <c r="B8" s="5" t="n">
        <v>27500000</v>
      </c>
      <c r="C8" s="5" t="n">
        <v>27500000</v>
      </c>
    </row>
    <row r="9">
      <c r="A9" s="4" t="inlineStr">
        <is>
          <t>Common stock, per share redemption value (in Dollars per share)</t>
        </is>
      </c>
      <c r="B9" s="8" t="n">
        <v>10.38</v>
      </c>
      <c r="C9" s="8" t="n">
        <v>10.11</v>
      </c>
    </row>
    <row r="10">
      <c r="A10" s="4" t="inlineStr">
        <is>
          <t>Common stock, par value (in Dollars per share)</t>
        </is>
      </c>
      <c r="B10" s="7" t="n">
        <v>0.0001</v>
      </c>
      <c r="C10" s="7" t="n">
        <v>0.0001</v>
      </c>
    </row>
    <row r="11">
      <c r="A11" s="4" t="inlineStr">
        <is>
          <t>Common stock, shares authorized</t>
        </is>
      </c>
      <c r="B11" s="5" t="n">
        <v>100000000</v>
      </c>
      <c r="C11" s="5" t="n">
        <v>100000000</v>
      </c>
    </row>
    <row r="12">
      <c r="A12" s="4" t="inlineStr">
        <is>
          <t>Common stock, shares issued</t>
        </is>
      </c>
      <c r="B12" s="5" t="n">
        <v>0</v>
      </c>
      <c r="C12" s="5" t="n">
        <v>0</v>
      </c>
    </row>
    <row r="13">
      <c r="A13" s="4" t="inlineStr">
        <is>
          <t>Common stock, shares outstanding</t>
        </is>
      </c>
      <c r="B13" s="5" t="n">
        <v>0</v>
      </c>
      <c r="C13" s="5" t="n">
        <v>0</v>
      </c>
    </row>
    <row r="14">
      <c r="A14" s="4" t="inlineStr">
        <is>
          <t>Class B Common Stock</t>
        </is>
      </c>
      <c r="B14" s="4" t="inlineStr">
        <is>
          <t xml:space="preserve"> </t>
        </is>
      </c>
      <c r="C14" s="4" t="inlineStr">
        <is>
          <t xml:space="preserve"> </t>
        </is>
      </c>
    </row>
    <row r="15">
      <c r="A15" s="4" t="inlineStr">
        <is>
          <t>Common stock, par value (in Dollars per share)</t>
        </is>
      </c>
      <c r="B15" s="7" t="n">
        <v>0.0001</v>
      </c>
      <c r="C15" s="7" t="n">
        <v>0.0001</v>
      </c>
    </row>
    <row r="16">
      <c r="A16" s="4" t="inlineStr">
        <is>
          <t>Common stock, shares authorized</t>
        </is>
      </c>
      <c r="B16" s="5" t="n">
        <v>10000000</v>
      </c>
      <c r="C16" s="5" t="n">
        <v>10000000</v>
      </c>
    </row>
    <row r="17">
      <c r="A17" s="4" t="inlineStr">
        <is>
          <t>Common stock, shares issued</t>
        </is>
      </c>
      <c r="B17" s="5" t="n">
        <v>6875000</v>
      </c>
      <c r="C17" s="5" t="n">
        <v>6875000</v>
      </c>
    </row>
    <row r="18">
      <c r="A18" s="4" t="inlineStr">
        <is>
          <t>Common stock, shares outstanding</t>
        </is>
      </c>
      <c r="B18" s="5" t="n">
        <v>6875000</v>
      </c>
      <c r="C18" s="5" t="n">
        <v>6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8" customWidth="1" min="2" max="2"/>
    <col width="17" customWidth="1" min="3" max="3"/>
  </cols>
  <sheetData>
    <row r="1">
      <c r="A1" s="1" t="inlineStr">
        <is>
          <t>Recurring Fair Value Measurements (Details) - Schedule of private placement warrants - $ / shares</t>
        </is>
      </c>
      <c r="B1" s="2" t="inlineStr">
        <is>
          <t>3 Months Ended</t>
        </is>
      </c>
      <c r="C1" s="2" t="inlineStr">
        <is>
          <t>12 Months Ended</t>
        </is>
      </c>
    </row>
    <row r="2">
      <c r="B2" s="2" t="inlineStr">
        <is>
          <t>Mar. 31, 2023</t>
        </is>
      </c>
      <c r="C2" s="2" t="inlineStr">
        <is>
          <t>Dec. 31, 2022</t>
        </is>
      </c>
    </row>
    <row r="3">
      <c r="A3" s="3" t="inlineStr">
        <is>
          <t>Schedule of private placement warrants [Abstract]</t>
        </is>
      </c>
      <c r="B3" s="4" t="inlineStr">
        <is>
          <t xml:space="preserve"> </t>
        </is>
      </c>
      <c r="C3" s="4" t="inlineStr">
        <is>
          <t xml:space="preserve"> </t>
        </is>
      </c>
    </row>
    <row r="4">
      <c r="A4" s="4" t="inlineStr">
        <is>
          <t>Expected volatility</t>
        </is>
      </c>
      <c r="B4" s="9" t="n">
        <v>0.13</v>
      </c>
      <c r="C4" s="9" t="n">
        <v>0.05</v>
      </c>
    </row>
    <row r="5">
      <c r="A5" s="4" t="inlineStr">
        <is>
          <t>Risk-free interest rate</t>
        </is>
      </c>
      <c r="B5" s="11" t="n">
        <v>0.0443</v>
      </c>
      <c r="C5" s="11" t="n">
        <v>0.0494</v>
      </c>
    </row>
    <row r="6">
      <c r="A6" s="4" t="inlineStr">
        <is>
          <t>Weighted time to conversion (in years)</t>
        </is>
      </c>
      <c r="B6" s="4" t="inlineStr">
        <is>
          <t>3 months 3 days</t>
        </is>
      </c>
      <c r="C6" s="4" t="inlineStr">
        <is>
          <t>5 years 6 months</t>
        </is>
      </c>
    </row>
    <row r="7">
      <c r="A7" s="4" t="inlineStr">
        <is>
          <t>Fair value of the common stock price (in Dollars per share)</t>
        </is>
      </c>
      <c r="B7" s="8" t="n">
        <v>10.14</v>
      </c>
      <c r="C7" s="8" t="n">
        <v>10.34</v>
      </c>
    </row>
    <row r="8">
      <c r="A8" s="4" t="inlineStr">
        <is>
          <t>Private Placement Warrants [Member]</t>
        </is>
      </c>
      <c r="B8" s="4" t="inlineStr">
        <is>
          <t xml:space="preserve"> </t>
        </is>
      </c>
      <c r="C8" s="4" t="inlineStr">
        <is>
          <t xml:space="preserve"> </t>
        </is>
      </c>
    </row>
    <row r="9">
      <c r="A9" s="3" t="inlineStr">
        <is>
          <t>Schedule of private placement warrants [Abstract]</t>
        </is>
      </c>
      <c r="B9" s="4" t="inlineStr">
        <is>
          <t xml:space="preserve"> </t>
        </is>
      </c>
      <c r="C9" s="4" t="inlineStr">
        <is>
          <t xml:space="preserve"> </t>
        </is>
      </c>
    </row>
    <row r="10">
      <c r="A10" s="4" t="inlineStr">
        <is>
          <t>Expected term (years)</t>
        </is>
      </c>
      <c r="B10" s="4" t="inlineStr">
        <is>
          <t>11 months 23 days</t>
        </is>
      </c>
      <c r="C10" s="4" t="inlineStr">
        <is>
          <t>8 months 12 days</t>
        </is>
      </c>
    </row>
    <row r="11">
      <c r="A11" s="4" t="inlineStr">
        <is>
          <t>Expected volatility</t>
        </is>
      </c>
      <c r="B11" s="9" t="n">
        <v>0.05</v>
      </c>
      <c r="C11" s="11" t="n">
        <v>0.186</v>
      </c>
    </row>
    <row r="12">
      <c r="A12" s="4" t="inlineStr">
        <is>
          <t>Risk-free interest rate</t>
        </is>
      </c>
      <c r="B12" s="11" t="n">
        <v>0.0494</v>
      </c>
      <c r="C12" s="11" t="n">
        <v>0.0475</v>
      </c>
    </row>
    <row r="13">
      <c r="A13" s="4" t="inlineStr">
        <is>
          <t>Fair value of the common stock price (in Dollars per share)</t>
        </is>
      </c>
      <c r="B13" s="8" t="n">
        <v>10.34</v>
      </c>
      <c r="C13" s="8" t="n">
        <v>10.1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urring Fair Value Measurements (Details) - Schedule of changes in the fair value of the warrant liability - USD ($)</t>
        </is>
      </c>
      <c r="B1" s="2" t="inlineStr">
        <is>
          <t>3 Months Ended</t>
        </is>
      </c>
    </row>
    <row r="2">
      <c r="B2" s="2" t="inlineStr">
        <is>
          <t>Mar. 31, 2023</t>
        </is>
      </c>
      <c r="C2" s="2" t="inlineStr">
        <is>
          <t>Mar. 31, 2022</t>
        </is>
      </c>
    </row>
    <row r="3">
      <c r="A3" s="4" t="inlineStr">
        <is>
          <t>Private Placement Warrant [Member]</t>
        </is>
      </c>
      <c r="B3" s="4" t="inlineStr">
        <is>
          <t xml:space="preserve"> </t>
        </is>
      </c>
      <c r="C3" s="4" t="inlineStr">
        <is>
          <t xml:space="preserve"> </t>
        </is>
      </c>
    </row>
    <row r="4">
      <c r="A4" s="3" t="inlineStr">
        <is>
          <t>Schedule of changes in the fair value of the warrant liability [Abstract]</t>
        </is>
      </c>
      <c r="B4" s="4" t="inlineStr">
        <is>
          <t xml:space="preserve"> </t>
        </is>
      </c>
      <c r="C4" s="4" t="inlineStr">
        <is>
          <t xml:space="preserve"> </t>
        </is>
      </c>
    </row>
    <row r="5">
      <c r="A5" s="4" t="inlineStr">
        <is>
          <t>Fair value, beginning balance</t>
        </is>
      </c>
      <c r="B5" s="6" t="n">
        <v>2219621</v>
      </c>
      <c r="C5" s="6" t="n">
        <v>5103769</v>
      </c>
    </row>
    <row r="6">
      <c r="A6" s="4" t="inlineStr">
        <is>
          <t>Revaluation of warrant liability included in other expense within the condensed statement of operations for the three months ended</t>
        </is>
      </c>
      <c r="B6" s="5" t="n">
        <v>-1983514</v>
      </c>
      <c r="C6" s="5" t="n">
        <v>-1101131</v>
      </c>
    </row>
    <row r="7">
      <c r="A7" s="4" t="inlineStr">
        <is>
          <t>Fair value, ending balance</t>
        </is>
      </c>
      <c r="B7" s="5" t="n">
        <v>236107</v>
      </c>
      <c r="C7" s="5" t="n">
        <v>4002638</v>
      </c>
    </row>
    <row r="8">
      <c r="A8" s="4" t="inlineStr">
        <is>
          <t>Public Warrant [Member]</t>
        </is>
      </c>
      <c r="B8" s="4" t="inlineStr">
        <is>
          <t xml:space="preserve"> </t>
        </is>
      </c>
      <c r="C8" s="4" t="inlineStr">
        <is>
          <t xml:space="preserve"> </t>
        </is>
      </c>
    </row>
    <row r="9">
      <c r="A9" s="3" t="inlineStr">
        <is>
          <t>Schedule of changes in the fair value of the warrant liability [Abstract]</t>
        </is>
      </c>
      <c r="B9" s="4" t="inlineStr">
        <is>
          <t xml:space="preserve"> </t>
        </is>
      </c>
      <c r="C9" s="4" t="inlineStr">
        <is>
          <t xml:space="preserve"> </t>
        </is>
      </c>
    </row>
    <row r="10">
      <c r="A10" s="4" t="inlineStr">
        <is>
          <t>Fair value, beginning balance</t>
        </is>
      </c>
      <c r="B10" s="5" t="n">
        <v>3850000</v>
      </c>
      <c r="C10" s="5" t="n">
        <v>9073625</v>
      </c>
    </row>
    <row r="11">
      <c r="A11" s="4" t="inlineStr">
        <is>
          <t>Revaluation of warrant liability included in other expense within the condensed statement of operations for the three months ended</t>
        </is>
      </c>
      <c r="B11" s="5" t="n">
        <v>-3470500</v>
      </c>
      <c r="C11" s="5" t="n">
        <v>-1969000</v>
      </c>
    </row>
    <row r="12">
      <c r="A12" s="4" t="inlineStr">
        <is>
          <t>Fair value, ending balance</t>
        </is>
      </c>
      <c r="B12" s="5" t="n">
        <v>379500</v>
      </c>
      <c r="C12" s="5" t="n">
        <v>7104625</v>
      </c>
    </row>
    <row r="13">
      <c r="A13" s="4" t="inlineStr">
        <is>
          <t>Warrant Liability [Member]</t>
        </is>
      </c>
      <c r="B13" s="4" t="inlineStr">
        <is>
          <t xml:space="preserve"> </t>
        </is>
      </c>
      <c r="C13" s="4" t="inlineStr">
        <is>
          <t xml:space="preserve"> </t>
        </is>
      </c>
    </row>
    <row r="14">
      <c r="A14" s="3" t="inlineStr">
        <is>
          <t>Schedule of changes in the fair value of the warrant liability [Abstract]</t>
        </is>
      </c>
      <c r="B14" s="4" t="inlineStr">
        <is>
          <t xml:space="preserve"> </t>
        </is>
      </c>
      <c r="C14" s="4" t="inlineStr">
        <is>
          <t xml:space="preserve"> </t>
        </is>
      </c>
    </row>
    <row r="15">
      <c r="A15" s="4" t="inlineStr">
        <is>
          <t>Fair value, beginning balance</t>
        </is>
      </c>
      <c r="B15" s="5" t="n">
        <v>6069621</v>
      </c>
      <c r="C15" s="5" t="n">
        <v>14177394</v>
      </c>
    </row>
    <row r="16">
      <c r="A16" s="4" t="inlineStr">
        <is>
          <t>Revaluation of warrant liability included in other expense within the condensed statement of operations for the three months ended</t>
        </is>
      </c>
      <c r="B16" s="5" t="n">
        <v>-5454014</v>
      </c>
      <c r="C16" s="5" t="n">
        <v>-3070131</v>
      </c>
    </row>
    <row r="17">
      <c r="A17" s="4" t="inlineStr">
        <is>
          <t>Fair value, ending balance</t>
        </is>
      </c>
      <c r="B17" s="6" t="n">
        <v>615607</v>
      </c>
      <c r="C17" s="6" t="n">
        <v>1110726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urring Fair Value Measurements (Details) - Schedule of changes in the fair value of the Level 3 convertible working capital loan - USD ($)</t>
        </is>
      </c>
      <c r="B1" s="2" t="inlineStr">
        <is>
          <t>3 Months Ended</t>
        </is>
      </c>
    </row>
    <row r="2">
      <c r="B2" s="2" t="inlineStr">
        <is>
          <t>Mar. 31, 2023</t>
        </is>
      </c>
      <c r="C2" s="2" t="inlineStr">
        <is>
          <t>Mar. 31, 2022</t>
        </is>
      </c>
    </row>
    <row r="3">
      <c r="A3" s="3" t="inlineStr">
        <is>
          <t>Schedule Of Changes In The Fair Value Of The Level3 Convertible Working Capital Loan Abstract</t>
        </is>
      </c>
      <c r="B3" s="4" t="inlineStr">
        <is>
          <t xml:space="preserve"> </t>
        </is>
      </c>
      <c r="C3" s="4" t="inlineStr">
        <is>
          <t xml:space="preserve"> </t>
        </is>
      </c>
    </row>
    <row r="4">
      <c r="A4" s="4" t="inlineStr">
        <is>
          <t>Fair value as of begining</t>
        </is>
      </c>
      <c r="B4" s="6" t="n">
        <v>1409181</v>
      </c>
      <c r="C4" s="6" t="n">
        <v>1500000</v>
      </c>
    </row>
    <row r="5">
      <c r="A5" s="4" t="inlineStr">
        <is>
          <t>Change in fair value</t>
        </is>
      </c>
      <c r="B5" s="5" t="n">
        <v>-677096</v>
      </c>
      <c r="C5" s="4" t="inlineStr">
        <is>
          <t xml:space="preserve"> </t>
        </is>
      </c>
    </row>
    <row r="6">
      <c r="A6" s="4" t="inlineStr">
        <is>
          <t>Fair value as of ending balance</t>
        </is>
      </c>
      <c r="B6" s="6" t="n">
        <v>732085</v>
      </c>
      <c r="C6" s="6" t="n">
        <v>15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7" customWidth="1" min="4" max="4"/>
    <col width="17" customWidth="1" min="5" max="5"/>
  </cols>
  <sheetData>
    <row r="1">
      <c r="A1" s="1" t="inlineStr">
        <is>
          <t>Recurring Fair Value Measurements (Details) - Schedule of fair value of the convertible promissory notes - $ / shares</t>
        </is>
      </c>
      <c r="B1" s="2" t="inlineStr">
        <is>
          <t>1 Months Ended</t>
        </is>
      </c>
      <c r="C1" s="2" t="inlineStr">
        <is>
          <t>3 Months Ended</t>
        </is>
      </c>
    </row>
    <row r="2">
      <c r="B2" s="2" t="inlineStr">
        <is>
          <t>Mar. 30, 2023</t>
        </is>
      </c>
      <c r="C2" s="2" t="inlineStr">
        <is>
          <t>Mar. 31, 2023</t>
        </is>
      </c>
      <c r="D2" s="2" t="inlineStr">
        <is>
          <t>Feb. 17, 2023</t>
        </is>
      </c>
      <c r="E2" s="2" t="inlineStr">
        <is>
          <t>Jan. 05, 2023</t>
        </is>
      </c>
    </row>
    <row r="3">
      <c r="A3" s="3" t="inlineStr">
        <is>
          <t>Schedule of fair value of the convertible promissory notes [Abstract]</t>
        </is>
      </c>
      <c r="B3" s="4" t="inlineStr">
        <is>
          <t xml:space="preserve"> </t>
        </is>
      </c>
      <c r="C3" s="4" t="inlineStr">
        <is>
          <t xml:space="preserve"> </t>
        </is>
      </c>
      <c r="D3" s="4" t="inlineStr">
        <is>
          <t xml:space="preserve"> </t>
        </is>
      </c>
      <c r="E3" s="4" t="inlineStr">
        <is>
          <t xml:space="preserve"> </t>
        </is>
      </c>
    </row>
    <row r="4">
      <c r="A4" s="4" t="inlineStr">
        <is>
          <t>Risk-free interest rate</t>
        </is>
      </c>
      <c r="B4" s="11" t="n">
        <v>0.0492</v>
      </c>
      <c r="C4" s="11" t="n">
        <v>0.0494</v>
      </c>
      <c r="D4" s="11" t="n">
        <v>0.0499</v>
      </c>
      <c r="E4" s="11" t="n">
        <v>0.048</v>
      </c>
    </row>
    <row r="5">
      <c r="A5" s="4" t="inlineStr">
        <is>
          <t>Weighted time to conversion (in years)</t>
        </is>
      </c>
      <c r="B5" s="4" t="inlineStr">
        <is>
          <t>6 months</t>
        </is>
      </c>
      <c r="C5" s="4" t="inlineStr">
        <is>
          <t>6 months</t>
        </is>
      </c>
      <c r="D5" s="4" t="inlineStr">
        <is>
          <t>7 months 13 days</t>
        </is>
      </c>
      <c r="E5" s="4" t="inlineStr">
        <is>
          <t>5 months 23 days</t>
        </is>
      </c>
    </row>
    <row r="6">
      <c r="A6" s="4" t="inlineStr">
        <is>
          <t>Expected volatility</t>
        </is>
      </c>
      <c r="B6" s="11" t="n">
        <v>0.051</v>
      </c>
      <c r="C6" s="9" t="n">
        <v>0.05</v>
      </c>
      <c r="D6" s="11" t="n">
        <v>0.08699999999999999</v>
      </c>
      <c r="E6" s="11" t="n">
        <v>0.112</v>
      </c>
    </row>
    <row r="7">
      <c r="A7" s="4" t="inlineStr">
        <is>
          <t>Fair value of the common stock price (in Dollars per share)</t>
        </is>
      </c>
      <c r="B7" s="8" t="n">
        <v>10.34</v>
      </c>
      <c r="C7" s="8" t="n">
        <v>10.34</v>
      </c>
      <c r="D7" s="8" t="n">
        <v>10.39</v>
      </c>
      <c r="E7" s="8" t="n">
        <v>10.13</v>
      </c>
    </row>
    <row r="8">
      <c r="A8" s="4" t="inlineStr">
        <is>
          <t>Likelihood of completing a business combination</t>
        </is>
      </c>
      <c r="B8" s="9" t="n">
        <v>0.5</v>
      </c>
      <c r="C8" s="9" t="n">
        <v>0.5</v>
      </c>
      <c r="D8" s="9" t="n">
        <v>0.5</v>
      </c>
      <c r="E8" s="9" t="n">
        <v>0.95</v>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curring Fair Value Measurements (Details) - Schedule of changes in the fair value of the Level 3 convertible promissory note</t>
        </is>
      </c>
      <c r="B1" s="2" t="inlineStr">
        <is>
          <t>3 Months Ended</t>
        </is>
      </c>
    </row>
    <row r="2">
      <c r="B2" s="2" t="inlineStr">
        <is>
          <t>Mar. 31, 2023 USD ($)</t>
        </is>
      </c>
    </row>
    <row r="3">
      <c r="A3" s="3" t="inlineStr">
        <is>
          <t>Schedule of changes in the fair value of the Level 3 convertible promissory note [Abstract]</t>
        </is>
      </c>
      <c r="B3" s="4" t="inlineStr">
        <is>
          <t xml:space="preserve"> </t>
        </is>
      </c>
    </row>
    <row r="4">
      <c r="A4" s="4" t="inlineStr">
        <is>
          <t>Fair value as of March 31, 2023</t>
        </is>
      </c>
      <c r="B4" s="6" t="n">
        <v>2440294</v>
      </c>
    </row>
    <row r="5">
      <c r="A5" s="4" t="inlineStr">
        <is>
          <t>January 5, 2023 [Member]</t>
        </is>
      </c>
      <c r="B5" s="4" t="inlineStr">
        <is>
          <t xml:space="preserve"> </t>
        </is>
      </c>
    </row>
    <row r="6">
      <c r="A6" s="3" t="inlineStr">
        <is>
          <t>Schedule of changes in the fair value of the Level 3 convertible promissory note [Abstract]</t>
        </is>
      </c>
      <c r="B6" s="4" t="inlineStr">
        <is>
          <t xml:space="preserve"> </t>
        </is>
      </c>
    </row>
    <row r="7">
      <c r="A7" s="4" t="inlineStr">
        <is>
          <t>Borrowings</t>
        </is>
      </c>
      <c r="B7" s="5" t="n">
        <v>1000000</v>
      </c>
    </row>
    <row r="8">
      <c r="A8" s="4" t="inlineStr">
        <is>
          <t>Proceeds received in excess of initial fair value- additional paid-in capital</t>
        </is>
      </c>
      <c r="B8" s="5" t="n">
        <v>-82141</v>
      </c>
    </row>
    <row r="9">
      <c r="A9" s="4" t="inlineStr">
        <is>
          <t>February 17, 2023 [Member]</t>
        </is>
      </c>
      <c r="B9" s="4" t="inlineStr">
        <is>
          <t xml:space="preserve"> </t>
        </is>
      </c>
    </row>
    <row r="10">
      <c r="A10" s="3" t="inlineStr">
        <is>
          <t>Schedule of changes in the fair value of the Level 3 convertible promissory note [Abstract]</t>
        </is>
      </c>
      <c r="B10" s="4" t="inlineStr">
        <is>
          <t xml:space="preserve"> </t>
        </is>
      </c>
    </row>
    <row r="11">
      <c r="A11" s="4" t="inlineStr">
        <is>
          <t>Borrowings</t>
        </is>
      </c>
      <c r="B11" s="5" t="n">
        <v>1500000</v>
      </c>
    </row>
    <row r="12">
      <c r="A12" s="4" t="inlineStr">
        <is>
          <t>Proceeds received in excess of initial fair value- additional paid-in capital</t>
        </is>
      </c>
      <c r="B12" s="5" t="n">
        <v>-772188</v>
      </c>
    </row>
    <row r="13">
      <c r="A13" s="4" t="inlineStr">
        <is>
          <t>March 30, 2023 [Member]</t>
        </is>
      </c>
      <c r="B13" s="4" t="inlineStr">
        <is>
          <t xml:space="preserve"> </t>
        </is>
      </c>
    </row>
    <row r="14">
      <c r="A14" s="3" t="inlineStr">
        <is>
          <t>Schedule of changes in the fair value of the Level 3 convertible promissory note [Abstract]</t>
        </is>
      </c>
      <c r="B14" s="4" t="inlineStr">
        <is>
          <t xml:space="preserve"> </t>
        </is>
      </c>
    </row>
    <row r="15">
      <c r="A15" s="4" t="inlineStr">
        <is>
          <t>Borrowings</t>
        </is>
      </c>
      <c r="B15" s="5" t="n">
        <v>2500000</v>
      </c>
    </row>
    <row r="16">
      <c r="A16" s="4" t="inlineStr">
        <is>
          <t>Proceeds received in excess of initial fair value- additional paid-in capital</t>
        </is>
      </c>
      <c r="B16" s="5" t="n">
        <v>-1279888</v>
      </c>
    </row>
    <row r="17">
      <c r="A17" s="4" t="inlineStr">
        <is>
          <t>Change in fair value of convertible promissory note – shares</t>
        </is>
      </c>
      <c r="B17" s="6" t="n">
        <v>-42548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s>
  <sheetData>
    <row r="1">
      <c r="A1" s="1" t="inlineStr">
        <is>
          <t>Commitments and Contingencies (Details) - USD ($)</t>
        </is>
      </c>
      <c r="D1" s="2" t="inlineStr">
        <is>
          <t>3 Months Ended</t>
        </is>
      </c>
    </row>
    <row r="2">
      <c r="B2" s="2" t="inlineStr">
        <is>
          <t>Jan. 20, 2021</t>
        </is>
      </c>
      <c r="C2" s="2" t="inlineStr">
        <is>
          <t>Jan. 14, 2021</t>
        </is>
      </c>
      <c r="D2" s="2" t="inlineStr">
        <is>
          <t>Mar. 31, 2023</t>
        </is>
      </c>
    </row>
    <row r="3">
      <c r="A3" s="3" t="inlineStr">
        <is>
          <t>Commitments and Contingencies (Details) [Line Items]</t>
        </is>
      </c>
      <c r="B3" s="4" t="inlineStr">
        <is>
          <t xml:space="preserve"> </t>
        </is>
      </c>
      <c r="C3" s="4" t="inlineStr">
        <is>
          <t xml:space="preserve"> </t>
        </is>
      </c>
      <c r="D3" s="4" t="inlineStr">
        <is>
          <t xml:space="preserve"> </t>
        </is>
      </c>
    </row>
    <row r="4">
      <c r="A4" s="4" t="inlineStr">
        <is>
          <t>Over-allotment option to purchase units</t>
        </is>
      </c>
      <c r="B4" s="5" t="n">
        <v>3500000</v>
      </c>
      <c r="C4" s="4" t="inlineStr">
        <is>
          <t xml:space="preserve"> </t>
        </is>
      </c>
      <c r="D4" s="4" t="inlineStr">
        <is>
          <t xml:space="preserve"> </t>
        </is>
      </c>
    </row>
    <row r="5">
      <c r="A5" s="4" t="inlineStr">
        <is>
          <t>Fixed underwriting discount</t>
        </is>
      </c>
      <c r="B5" s="6" t="n">
        <v>5500000</v>
      </c>
      <c r="C5" s="4" t="inlineStr">
        <is>
          <t xml:space="preserve"> </t>
        </is>
      </c>
      <c r="D5" s="4" t="inlineStr">
        <is>
          <t xml:space="preserve"> </t>
        </is>
      </c>
    </row>
    <row r="6">
      <c r="A6" s="4" t="inlineStr">
        <is>
          <t>Deferred underwriting discount percentage</t>
        </is>
      </c>
      <c r="B6" s="11" t="n">
        <v>0.035</v>
      </c>
      <c r="C6" s="4" t="inlineStr">
        <is>
          <t xml:space="preserve"> </t>
        </is>
      </c>
      <c r="D6" s="4" t="inlineStr">
        <is>
          <t xml:space="preserve"> </t>
        </is>
      </c>
    </row>
    <row r="7">
      <c r="A7" s="4" t="inlineStr">
        <is>
          <t>Gross proceeds</t>
        </is>
      </c>
      <c r="B7" s="6" t="n">
        <v>9625000</v>
      </c>
      <c r="C7" s="4" t="inlineStr">
        <is>
          <t xml:space="preserve"> </t>
        </is>
      </c>
      <c r="D7" s="4" t="inlineStr">
        <is>
          <t xml:space="preserve"> </t>
        </is>
      </c>
    </row>
    <row r="8">
      <c r="A8" s="4" t="inlineStr">
        <is>
          <t>Price equal par value</t>
        </is>
      </c>
      <c r="B8" s="4" t="inlineStr">
        <is>
          <t xml:space="preserve"> </t>
        </is>
      </c>
      <c r="C8" s="4" t="inlineStr">
        <is>
          <t xml:space="preserve"> </t>
        </is>
      </c>
      <c r="D8" s="8" t="n">
        <v>0.05</v>
      </c>
    </row>
    <row r="9">
      <c r="A9" s="4" t="inlineStr">
        <is>
          <t>Philippine pesos common stock per share</t>
        </is>
      </c>
      <c r="B9" s="4" t="inlineStr">
        <is>
          <t xml:space="preserve"> </t>
        </is>
      </c>
      <c r="C9" s="4" t="inlineStr">
        <is>
          <t xml:space="preserve"> </t>
        </is>
      </c>
      <c r="D9" s="8" t="n">
        <v>0.05</v>
      </c>
    </row>
    <row r="10">
      <c r="A10" s="4" t="inlineStr">
        <is>
          <t>Over-Allotment Option [Member]</t>
        </is>
      </c>
      <c r="B10" s="4" t="inlineStr">
        <is>
          <t xml:space="preserve"> </t>
        </is>
      </c>
      <c r="C10" s="4" t="inlineStr">
        <is>
          <t xml:space="preserve"> </t>
        </is>
      </c>
      <c r="D10" s="4" t="inlineStr">
        <is>
          <t xml:space="preserve"> </t>
        </is>
      </c>
    </row>
    <row r="11">
      <c r="A11" s="3" t="inlineStr">
        <is>
          <t>Commitments and Contingencies (Details) [Line Items]</t>
        </is>
      </c>
      <c r="B11" s="4" t="inlineStr">
        <is>
          <t xml:space="preserve"> </t>
        </is>
      </c>
      <c r="C11" s="4" t="inlineStr">
        <is>
          <t xml:space="preserve"> </t>
        </is>
      </c>
      <c r="D11" s="4" t="inlineStr">
        <is>
          <t xml:space="preserve"> </t>
        </is>
      </c>
    </row>
    <row r="12">
      <c r="A12" s="4" t="inlineStr">
        <is>
          <t>Additional units to underwriters</t>
        </is>
      </c>
      <c r="B12" s="4" t="inlineStr">
        <is>
          <t xml:space="preserve"> </t>
        </is>
      </c>
      <c r="C12" s="5" t="n">
        <v>3600000</v>
      </c>
      <c r="D1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5" customWidth="1" min="5" max="5"/>
    <col width="14" customWidth="1" min="6" max="6"/>
  </cols>
  <sheetData>
    <row r="1">
      <c r="A1" s="1" t="inlineStr">
        <is>
          <t>Stockholders’ Deficit (Details) - USD ($)</t>
        </is>
      </c>
      <c r="E1" s="2" t="inlineStr">
        <is>
          <t>3 Months Ended</t>
        </is>
      </c>
    </row>
    <row r="2">
      <c r="B2" s="2" t="inlineStr">
        <is>
          <t>Jan. 31, 2021</t>
        </is>
      </c>
      <c r="C2" s="2" t="inlineStr">
        <is>
          <t>Jan. 20, 2021</t>
        </is>
      </c>
      <c r="D2" s="2" t="inlineStr">
        <is>
          <t>Aug. 31, 2020</t>
        </is>
      </c>
      <c r="E2" s="2" t="inlineStr">
        <is>
          <t>Mar. 31, 2023</t>
        </is>
      </c>
      <c r="F2" s="2" t="inlineStr">
        <is>
          <t>Dec. 31, 2022</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1000000</v>
      </c>
      <c r="F4" s="5" t="n">
        <v>1000000</v>
      </c>
    </row>
    <row r="5">
      <c r="A5" s="4" t="inlineStr">
        <is>
          <t>Preferred stock par value (in Dollars per share)</t>
        </is>
      </c>
      <c r="B5" s="4" t="inlineStr">
        <is>
          <t xml:space="preserve"> </t>
        </is>
      </c>
      <c r="C5" s="4" t="inlineStr">
        <is>
          <t xml:space="preserve"> </t>
        </is>
      </c>
      <c r="D5" s="4" t="inlineStr">
        <is>
          <t xml:space="preserve"> </t>
        </is>
      </c>
      <c r="E5" s="7" t="n">
        <v>0.0001</v>
      </c>
      <c r="F5" s="7" t="n">
        <v>0.0001</v>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 per share (in Dollars per share)</t>
        </is>
      </c>
      <c r="B8" s="10" t="n">
        <v>0.2</v>
      </c>
      <c r="C8" s="4" t="inlineStr">
        <is>
          <t xml:space="preserve"> </t>
        </is>
      </c>
      <c r="D8" s="4" t="inlineStr">
        <is>
          <t xml:space="preserve"> </t>
        </is>
      </c>
      <c r="E8" s="4" t="inlineStr">
        <is>
          <t xml:space="preserve"> </t>
        </is>
      </c>
      <c r="F8" s="4" t="inlineStr">
        <is>
          <t xml:space="preserve"> </t>
        </is>
      </c>
    </row>
    <row r="9">
      <c r="A9" s="4" t="inlineStr">
        <is>
          <t>Aggregate of founder shares outstanding</t>
        </is>
      </c>
      <c r="B9" s="5" t="n">
        <v>6900000</v>
      </c>
      <c r="C9" s="4" t="inlineStr">
        <is>
          <t xml:space="preserve"> </t>
        </is>
      </c>
      <c r="D9" s="4" t="inlineStr">
        <is>
          <t xml:space="preserve"> </t>
        </is>
      </c>
      <c r="E9" s="4" t="inlineStr">
        <is>
          <t xml:space="preserve"> </t>
        </is>
      </c>
      <c r="F9" s="4" t="inlineStr">
        <is>
          <t xml:space="preserve"> </t>
        </is>
      </c>
    </row>
    <row r="10">
      <c r="A10" s="4" t="inlineStr">
        <is>
          <t>Founder shares</t>
        </is>
      </c>
      <c r="B10" s="4" t="inlineStr">
        <is>
          <t xml:space="preserve"> </t>
        </is>
      </c>
      <c r="C10" s="5" t="n">
        <v>25000</v>
      </c>
      <c r="D10" s="4" t="inlineStr">
        <is>
          <t xml:space="preserve"> </t>
        </is>
      </c>
      <c r="E10" s="4" t="inlineStr">
        <is>
          <t xml:space="preserve"> </t>
        </is>
      </c>
      <c r="F10" s="4" t="inlineStr">
        <is>
          <t xml:space="preserve"> </t>
        </is>
      </c>
    </row>
    <row r="11">
      <c r="A11" s="4" t="inlineStr">
        <is>
          <t>Over-Allotment Op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Deficit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ponsor paid to subject forfeiture, shares</t>
        </is>
      </c>
      <c r="B13" s="5" t="n">
        <v>900000</v>
      </c>
      <c r="C13" s="4" t="inlineStr">
        <is>
          <t xml:space="preserve"> </t>
        </is>
      </c>
      <c r="D13" s="4" t="inlineStr">
        <is>
          <t xml:space="preserve"> </t>
        </is>
      </c>
      <c r="E13" s="4" t="inlineStr">
        <is>
          <t xml:space="preserve"> </t>
        </is>
      </c>
      <c r="F13" s="4" t="inlineStr">
        <is>
          <t xml:space="preserve"> </t>
        </is>
      </c>
    </row>
    <row r="14">
      <c r="A14" s="4" t="inlineStr">
        <is>
          <t>Class A 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Deficit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authorized</t>
        </is>
      </c>
      <c r="B16" s="4" t="inlineStr">
        <is>
          <t xml:space="preserve"> </t>
        </is>
      </c>
      <c r="C16" s="4" t="inlineStr">
        <is>
          <t xml:space="preserve"> </t>
        </is>
      </c>
      <c r="D16" s="4" t="inlineStr">
        <is>
          <t xml:space="preserve"> </t>
        </is>
      </c>
      <c r="E16" s="5" t="n">
        <v>100000000</v>
      </c>
      <c r="F16" s="5" t="n">
        <v>100000000</v>
      </c>
    </row>
    <row r="17">
      <c r="A17" s="4" t="inlineStr">
        <is>
          <t>Common stock, par value (in Dollars per share)</t>
        </is>
      </c>
      <c r="B17" s="4" t="inlineStr">
        <is>
          <t xml:space="preserve"> </t>
        </is>
      </c>
      <c r="C17" s="4" t="inlineStr">
        <is>
          <t xml:space="preserve"> </t>
        </is>
      </c>
      <c r="D17" s="4" t="inlineStr">
        <is>
          <t xml:space="preserve"> </t>
        </is>
      </c>
      <c r="E17" s="7" t="n">
        <v>0.0001</v>
      </c>
      <c r="F17" s="7" t="n">
        <v>0.0001</v>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outstand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ubject to possible redemption</t>
        </is>
      </c>
      <c r="B20" s="4" t="inlineStr">
        <is>
          <t xml:space="preserve"> </t>
        </is>
      </c>
      <c r="C20" s="4" t="inlineStr">
        <is>
          <t xml:space="preserve"> </t>
        </is>
      </c>
      <c r="D20" s="4" t="inlineStr">
        <is>
          <t xml:space="preserve"> </t>
        </is>
      </c>
      <c r="E20" s="5" t="n">
        <v>3430228</v>
      </c>
      <c r="F20" s="4" t="inlineStr">
        <is>
          <t xml:space="preserve"> </t>
        </is>
      </c>
    </row>
    <row r="21">
      <c r="A21" s="4" t="inlineStr">
        <is>
          <t>Extension of share holders</t>
        </is>
      </c>
      <c r="B21" s="4" t="inlineStr">
        <is>
          <t xml:space="preserve"> </t>
        </is>
      </c>
      <c r="C21" s="4" t="inlineStr">
        <is>
          <t xml:space="preserve"> </t>
        </is>
      </c>
      <c r="D21" s="4" t="inlineStr">
        <is>
          <t xml:space="preserve"> </t>
        </is>
      </c>
      <c r="E21" s="5" t="n">
        <v>24069772</v>
      </c>
      <c r="F21" s="4" t="inlineStr">
        <is>
          <t xml:space="preserve"> </t>
        </is>
      </c>
    </row>
    <row r="22">
      <c r="A22" s="4" t="inlineStr">
        <is>
          <t>Subject to possible redemption</t>
        </is>
      </c>
      <c r="B22" s="4" t="inlineStr">
        <is>
          <t xml:space="preserve"> </t>
        </is>
      </c>
      <c r="C22" s="4" t="inlineStr">
        <is>
          <t xml:space="preserve"> </t>
        </is>
      </c>
      <c r="D22" s="4" t="inlineStr">
        <is>
          <t xml:space="preserve"> </t>
        </is>
      </c>
      <c r="E22" s="5" t="n">
        <v>3430228</v>
      </c>
      <c r="F22" s="4" t="inlineStr">
        <is>
          <t xml:space="preserve"> </t>
        </is>
      </c>
    </row>
    <row r="23">
      <c r="A23" s="4" t="inlineStr">
        <is>
          <t>Price per share (in Dollars per share)</t>
        </is>
      </c>
      <c r="B23" s="4" t="inlineStr">
        <is>
          <t xml:space="preserve"> </t>
        </is>
      </c>
      <c r="C23" s="4" t="inlineStr">
        <is>
          <t xml:space="preserve"> </t>
        </is>
      </c>
      <c r="D23" s="4" t="inlineStr">
        <is>
          <t xml:space="preserve"> </t>
        </is>
      </c>
      <c r="E23" s="6" t="n">
        <v>12</v>
      </c>
      <c r="F23" s="4" t="inlineStr">
        <is>
          <t xml:space="preserve"> </t>
        </is>
      </c>
    </row>
    <row r="24">
      <c r="A24" s="4" t="inlineStr">
        <is>
          <t>Class B Common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holders’ Deficit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shares authorized</t>
        </is>
      </c>
      <c r="B26" s="4" t="inlineStr">
        <is>
          <t xml:space="preserve"> </t>
        </is>
      </c>
      <c r="C26" s="4" t="inlineStr">
        <is>
          <t xml:space="preserve"> </t>
        </is>
      </c>
      <c r="D26" s="4" t="inlineStr">
        <is>
          <t xml:space="preserve"> </t>
        </is>
      </c>
      <c r="E26" s="5" t="n">
        <v>10000000</v>
      </c>
      <c r="F26" s="5" t="n">
        <v>10000000</v>
      </c>
    </row>
    <row r="27">
      <c r="A27" s="4" t="inlineStr">
        <is>
          <t>Common stock, par value (in Dollars per share)</t>
        </is>
      </c>
      <c r="B27" s="4" t="inlineStr">
        <is>
          <t xml:space="preserve"> </t>
        </is>
      </c>
      <c r="C27" s="4" t="inlineStr">
        <is>
          <t xml:space="preserve"> </t>
        </is>
      </c>
      <c r="D27" s="4" t="inlineStr">
        <is>
          <t xml:space="preserve"> </t>
        </is>
      </c>
      <c r="E27" s="7" t="n">
        <v>0.0001</v>
      </c>
      <c r="F27" s="7" t="n">
        <v>0.0001</v>
      </c>
    </row>
    <row r="28">
      <c r="A28" s="4" t="inlineStr">
        <is>
          <t>Common stock, shares issued</t>
        </is>
      </c>
      <c r="B28" s="4" t="inlineStr">
        <is>
          <t xml:space="preserve"> </t>
        </is>
      </c>
      <c r="C28" s="4" t="inlineStr">
        <is>
          <t xml:space="preserve"> </t>
        </is>
      </c>
      <c r="D28" s="4" t="inlineStr">
        <is>
          <t xml:space="preserve"> </t>
        </is>
      </c>
      <c r="E28" s="5" t="n">
        <v>6875000</v>
      </c>
      <c r="F28" s="5" t="n">
        <v>6875000</v>
      </c>
    </row>
    <row r="29">
      <c r="A29" s="4" t="inlineStr">
        <is>
          <t>Common stock, shares outstanding</t>
        </is>
      </c>
      <c r="B29" s="4" t="inlineStr">
        <is>
          <t xml:space="preserve"> </t>
        </is>
      </c>
      <c r="C29" s="4" t="inlineStr">
        <is>
          <t xml:space="preserve"> </t>
        </is>
      </c>
      <c r="D29" s="4" t="inlineStr">
        <is>
          <t xml:space="preserve"> </t>
        </is>
      </c>
      <c r="E29" s="5" t="n">
        <v>6875000</v>
      </c>
      <c r="F29" s="5" t="n">
        <v>6875000</v>
      </c>
    </row>
    <row r="30">
      <c r="A30" s="4" t="inlineStr">
        <is>
          <t>Offering costs (in Dollars)</t>
        </is>
      </c>
      <c r="B30" s="4" t="inlineStr">
        <is>
          <t xml:space="preserve"> </t>
        </is>
      </c>
      <c r="C30" s="4" t="inlineStr">
        <is>
          <t xml:space="preserve"> </t>
        </is>
      </c>
      <c r="D30" s="6" t="n">
        <v>25000</v>
      </c>
      <c r="E30" s="4" t="inlineStr">
        <is>
          <t xml:space="preserve"> </t>
        </is>
      </c>
      <c r="F30" s="4" t="inlineStr">
        <is>
          <t xml:space="preserve"> </t>
        </is>
      </c>
    </row>
    <row r="31">
      <c r="A31" s="4" t="inlineStr">
        <is>
          <t>Consideration for shares</t>
        </is>
      </c>
      <c r="B31" s="4" t="inlineStr">
        <is>
          <t xml:space="preserve"> </t>
        </is>
      </c>
      <c r="C31" s="4" t="inlineStr">
        <is>
          <t xml:space="preserve"> </t>
        </is>
      </c>
      <c r="D31" s="5" t="n">
        <v>5750000</v>
      </c>
      <c r="E31" s="4" t="inlineStr">
        <is>
          <t xml:space="preserve"> </t>
        </is>
      </c>
      <c r="F31" s="4" t="inlineStr">
        <is>
          <t xml:space="preserve"> </t>
        </is>
      </c>
    </row>
    <row r="32">
      <c r="A32" s="4" t="inlineStr">
        <is>
          <t>Common stock outstanding, percentage</t>
        </is>
      </c>
      <c r="B32" s="4" t="inlineStr">
        <is>
          <t xml:space="preserve"> </t>
        </is>
      </c>
      <c r="C32" s="4" t="inlineStr">
        <is>
          <t xml:space="preserve"> </t>
        </is>
      </c>
      <c r="D32" s="4" t="inlineStr">
        <is>
          <t xml:space="preserve"> </t>
        </is>
      </c>
      <c r="E32" s="9" t="n">
        <v>0.2</v>
      </c>
      <c r="F3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Subsequent Events (Details) - Subsequent Event [Member]</t>
        </is>
      </c>
      <c r="B1" s="2" t="inlineStr">
        <is>
          <t>1 Months Ended</t>
        </is>
      </c>
    </row>
    <row r="2">
      <c r="B2" s="2" t="inlineStr">
        <is>
          <t>Apr. 28, 2023 USD ($)</t>
        </is>
      </c>
    </row>
    <row r="3">
      <c r="A3" s="3" t="inlineStr">
        <is>
          <t>Subsequent Events (Details) [Line Items]</t>
        </is>
      </c>
      <c r="B3" s="4" t="inlineStr">
        <is>
          <t xml:space="preserve"> </t>
        </is>
      </c>
    </row>
    <row r="4">
      <c r="A4" s="4" t="inlineStr">
        <is>
          <t>Aggregate amount</t>
        </is>
      </c>
      <c r="B4" s="6" t="n">
        <v>4000000</v>
      </c>
    </row>
    <row r="5">
      <c r="A5" s="4" t="inlineStr">
        <is>
          <t>Borrowing amount</t>
        </is>
      </c>
      <c r="B5" s="6" t="n">
        <v>4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Operations - USD ($)</t>
        </is>
      </c>
      <c r="B1" s="2" t="inlineStr">
        <is>
          <t>3 Months Ended</t>
        </is>
      </c>
    </row>
    <row r="2">
      <c r="B2" s="2" t="inlineStr">
        <is>
          <t>Mar. 31, 2023</t>
        </is>
      </c>
      <c r="C2" s="2" t="inlineStr">
        <is>
          <t>Mar. 31, 2022</t>
        </is>
      </c>
    </row>
    <row r="3">
      <c r="A3" s="4" t="inlineStr">
        <is>
          <t>Formation and operating costs</t>
        </is>
      </c>
      <c r="B3" s="6" t="n">
        <v>7372385</v>
      </c>
      <c r="C3" s="6" t="n">
        <v>922600</v>
      </c>
    </row>
    <row r="4">
      <c r="A4" s="4" t="inlineStr">
        <is>
          <t>Loss from operations</t>
        </is>
      </c>
      <c r="B4" s="5" t="n">
        <v>-7372385</v>
      </c>
      <c r="C4" s="5" t="n">
        <v>-922600</v>
      </c>
    </row>
    <row r="5">
      <c r="A5" s="4" t="inlineStr">
        <is>
          <t>Unrealized gain on change in fair value of convertible working capital note – related party and convertible promissory note - Shares – related party</t>
        </is>
      </c>
      <c r="B5" s="5" t="n">
        <v>1102585</v>
      </c>
      <c r="C5" s="4" t="inlineStr">
        <is>
          <t xml:space="preserve"> </t>
        </is>
      </c>
    </row>
    <row r="6">
      <c r="A6" s="4" t="inlineStr">
        <is>
          <t>Unrealized gain on change in fair value of warrants</t>
        </is>
      </c>
      <c r="B6" s="5" t="n">
        <v>5454014</v>
      </c>
      <c r="C6" s="5" t="n">
        <v>3070131</v>
      </c>
    </row>
    <row r="7">
      <c r="A7" s="4" t="inlineStr">
        <is>
          <t>Interest earned on investments held in Trust Account</t>
        </is>
      </c>
      <c r="B7" s="5" t="n">
        <v>289551</v>
      </c>
      <c r="C7" s="5" t="n">
        <v>21438</v>
      </c>
    </row>
    <row r="8">
      <c r="A8" s="4" t="inlineStr">
        <is>
          <t>Total other income, net</t>
        </is>
      </c>
      <c r="B8" s="5" t="n">
        <v>6846150</v>
      </c>
      <c r="C8" s="5" t="n">
        <v>3091569</v>
      </c>
    </row>
    <row r="9">
      <c r="A9" s="4" t="inlineStr">
        <is>
          <t>(Loss) income before provision for income taxes</t>
        </is>
      </c>
      <c r="B9" s="5" t="n">
        <v>-526235</v>
      </c>
      <c r="C9" s="5" t="n">
        <v>2168969</v>
      </c>
    </row>
    <row r="10">
      <c r="A10" s="4" t="inlineStr">
        <is>
          <t>Provision for income taxes</t>
        </is>
      </c>
      <c r="B10" s="5" t="n">
        <v>-166689</v>
      </c>
      <c r="C10" s="4" t="inlineStr">
        <is>
          <t xml:space="preserve"> </t>
        </is>
      </c>
    </row>
    <row r="11">
      <c r="A11" s="4" t="inlineStr">
        <is>
          <t>Net (loss) income</t>
        </is>
      </c>
      <c r="B11" s="6" t="n">
        <v>-692924</v>
      </c>
      <c r="C11" s="6" t="n">
        <v>2168969</v>
      </c>
    </row>
    <row r="12">
      <c r="A12" s="4" t="inlineStr">
        <is>
          <t>Class A common stock subject to possible redemption</t>
        </is>
      </c>
      <c r="B12" s="4" t="inlineStr">
        <is>
          <t xml:space="preserve"> </t>
        </is>
      </c>
      <c r="C12" s="4" t="inlineStr">
        <is>
          <t xml:space="preserve"> </t>
        </is>
      </c>
    </row>
    <row r="13">
      <c r="A13" s="4" t="inlineStr">
        <is>
          <t>Weighted average shares outstanding, basic and diluted (in Shares)</t>
        </is>
      </c>
      <c r="B13" s="5" t="n">
        <v>3430228</v>
      </c>
      <c r="C13" s="5" t="n">
        <v>27500000</v>
      </c>
    </row>
    <row r="14">
      <c r="A14" s="4" t="inlineStr">
        <is>
          <t>Basic and diluted net (loss) income per common stock (in Dollars per share)</t>
        </is>
      </c>
      <c r="B14" s="8" t="n">
        <v>-0.07000000000000001</v>
      </c>
      <c r="C14" s="8" t="n">
        <v>0.06</v>
      </c>
    </row>
    <row r="15">
      <c r="A15" s="4" t="inlineStr">
        <is>
          <t>Class B Common Stock</t>
        </is>
      </c>
      <c r="B15" s="4" t="inlineStr">
        <is>
          <t xml:space="preserve"> </t>
        </is>
      </c>
      <c r="C15" s="4" t="inlineStr">
        <is>
          <t xml:space="preserve"> </t>
        </is>
      </c>
    </row>
    <row r="16">
      <c r="A16" s="4" t="inlineStr">
        <is>
          <t>Weighted average shares outstanding, basic and diluted (in Shares)</t>
        </is>
      </c>
      <c r="B16" s="5" t="n">
        <v>6875000</v>
      </c>
      <c r="C16" s="5" t="n">
        <v>6875000</v>
      </c>
    </row>
    <row r="17">
      <c r="A17" s="4" t="inlineStr">
        <is>
          <t>Basic and diluted net (loss) income per common stock (in Dollars per share)</t>
        </is>
      </c>
      <c r="B17" s="8" t="n">
        <v>-0.07000000000000001</v>
      </c>
      <c r="C17" s="8" t="n">
        <v>0.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Unaudited Condensed Statements of Operations (Parentheticals) - $ / shares</t>
        </is>
      </c>
      <c r="B1" s="2" t="inlineStr">
        <is>
          <t>3 Months Ended</t>
        </is>
      </c>
    </row>
    <row r="2">
      <c r="B2" s="2" t="inlineStr">
        <is>
          <t>Mar. 31, 2023</t>
        </is>
      </c>
      <c r="C2" s="2" t="inlineStr">
        <is>
          <t>Mar. 31, 2022</t>
        </is>
      </c>
    </row>
    <row r="3">
      <c r="A3" s="4" t="inlineStr">
        <is>
          <t>Class A common stock subject to possible redemption</t>
        </is>
      </c>
      <c r="B3" s="4" t="inlineStr">
        <is>
          <t xml:space="preserve"> </t>
        </is>
      </c>
      <c r="C3" s="4" t="inlineStr">
        <is>
          <t xml:space="preserve"> </t>
        </is>
      </c>
    </row>
    <row r="4">
      <c r="A4" s="4" t="inlineStr">
        <is>
          <t>Weighted average shares outstanding, diluted</t>
        </is>
      </c>
      <c r="B4" s="5" t="n">
        <v>3430228</v>
      </c>
      <c r="C4" s="5" t="n">
        <v>27500000</v>
      </c>
    </row>
    <row r="5">
      <c r="A5" s="4" t="inlineStr">
        <is>
          <t>Diluted net (loss) income per common stock</t>
        </is>
      </c>
      <c r="B5" s="8" t="n">
        <v>-0.07000000000000001</v>
      </c>
      <c r="C5" s="8" t="n">
        <v>0.06</v>
      </c>
    </row>
    <row r="6">
      <c r="A6" s="4" t="inlineStr">
        <is>
          <t>Class B Common Stock</t>
        </is>
      </c>
      <c r="B6" s="4" t="inlineStr">
        <is>
          <t xml:space="preserve"> </t>
        </is>
      </c>
      <c r="C6" s="4" t="inlineStr">
        <is>
          <t xml:space="preserve"> </t>
        </is>
      </c>
    </row>
    <row r="7">
      <c r="A7" s="4" t="inlineStr">
        <is>
          <t>Weighted average shares outstanding, diluted</t>
        </is>
      </c>
      <c r="B7" s="5" t="n">
        <v>6875000</v>
      </c>
      <c r="C7" s="5" t="n">
        <v>6875000</v>
      </c>
    </row>
    <row r="8">
      <c r="A8" s="4" t="inlineStr">
        <is>
          <t>Diluted net (loss) income per common stock</t>
        </is>
      </c>
      <c r="B8" s="8" t="n">
        <v>-0.07000000000000001</v>
      </c>
      <c r="C8" s="8" t="n">
        <v>0.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Unaudited Condensed Statements of Changes in Stockholders’ Deficit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1</t>
        </is>
      </c>
      <c r="B2" s="4" t="inlineStr">
        <is>
          <t xml:space="preserve"> </t>
        </is>
      </c>
      <c r="C2" s="6" t="n">
        <v>688</v>
      </c>
      <c r="D2" s="4" t="inlineStr">
        <is>
          <t xml:space="preserve"> </t>
        </is>
      </c>
      <c r="E2" s="6" t="n">
        <v>-25398143</v>
      </c>
      <c r="F2" s="6" t="n">
        <v>-25397455</v>
      </c>
    </row>
    <row r="3">
      <c r="A3" s="4" t="inlineStr">
        <is>
          <t>Balance (in Shares) at Dec. 31, 2021</t>
        </is>
      </c>
      <c r="B3" s="4" t="inlineStr">
        <is>
          <t xml:space="preserve"> </t>
        </is>
      </c>
      <c r="C3" s="5" t="n">
        <v>6875000</v>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2168969</v>
      </c>
      <c r="F4" s="5" t="n">
        <v>2168969</v>
      </c>
    </row>
    <row r="5">
      <c r="A5" s="4" t="inlineStr">
        <is>
          <t>Balance at Mar. 31, 2022</t>
        </is>
      </c>
      <c r="B5" s="4" t="inlineStr">
        <is>
          <t xml:space="preserve"> </t>
        </is>
      </c>
      <c r="C5" s="6" t="n">
        <v>688</v>
      </c>
      <c r="D5" s="4" t="inlineStr">
        <is>
          <t xml:space="preserve"> </t>
        </is>
      </c>
      <c r="E5" s="5" t="n">
        <v>-23229174</v>
      </c>
      <c r="F5" s="5" t="n">
        <v>-23228486</v>
      </c>
    </row>
    <row r="6">
      <c r="A6" s="4" t="inlineStr">
        <is>
          <t>Balance (in Shares) at Mar. 31, 2022</t>
        </is>
      </c>
      <c r="B6" s="4" t="inlineStr">
        <is>
          <t xml:space="preserve"> </t>
        </is>
      </c>
      <c r="C6" s="5" t="n">
        <v>6875000</v>
      </c>
      <c r="D6" s="4" t="inlineStr">
        <is>
          <t xml:space="preserve"> </t>
        </is>
      </c>
      <c r="E6" s="4" t="inlineStr">
        <is>
          <t xml:space="preserve"> </t>
        </is>
      </c>
      <c r="F6" s="4" t="inlineStr">
        <is>
          <t xml:space="preserve"> </t>
        </is>
      </c>
    </row>
    <row r="7">
      <c r="A7" s="4" t="inlineStr">
        <is>
          <t>Balance at Dec. 31, 2022</t>
        </is>
      </c>
      <c r="B7" s="4" t="inlineStr">
        <is>
          <t xml:space="preserve"> </t>
        </is>
      </c>
      <c r="C7" s="6" t="n">
        <v>688</v>
      </c>
      <c r="D7" s="4" t="inlineStr">
        <is>
          <t xml:space="preserve"> </t>
        </is>
      </c>
      <c r="E7" s="5" t="n">
        <v>-20692017</v>
      </c>
      <c r="F7" s="5" t="n">
        <v>-20691329</v>
      </c>
    </row>
    <row r="8">
      <c r="A8" s="4" t="inlineStr">
        <is>
          <t>Balance (in Shares) at Dec. 31, 2022</t>
        </is>
      </c>
      <c r="B8" s="4" t="inlineStr">
        <is>
          <t xml:space="preserve"> </t>
        </is>
      </c>
      <c r="C8" s="5" t="n">
        <v>6875000</v>
      </c>
      <c r="D8" s="4" t="inlineStr">
        <is>
          <t xml:space="preserve"> </t>
        </is>
      </c>
      <c r="E8" s="4" t="inlineStr">
        <is>
          <t xml:space="preserve"> </t>
        </is>
      </c>
      <c r="F8" s="4" t="inlineStr">
        <is>
          <t xml:space="preserve"> </t>
        </is>
      </c>
    </row>
    <row r="9">
      <c r="A9" s="4" t="inlineStr">
        <is>
          <t>Proceeds received in excess of initial fair value of Convertible Promissory Note - Shares at initial borrowing</t>
        </is>
      </c>
      <c r="B9" s="4" t="inlineStr">
        <is>
          <t xml:space="preserve"> </t>
        </is>
      </c>
      <c r="C9" s="4" t="inlineStr">
        <is>
          <t xml:space="preserve"> </t>
        </is>
      </c>
      <c r="D9" s="5" t="n">
        <v>2134217</v>
      </c>
      <c r="E9" s="4" t="inlineStr">
        <is>
          <t xml:space="preserve"> </t>
        </is>
      </c>
      <c r="F9" s="5" t="n">
        <v>2134217</v>
      </c>
    </row>
    <row r="10">
      <c r="A10" s="4" t="inlineStr">
        <is>
          <t>Accretion of Class A common stock subject to possible redemption</t>
        </is>
      </c>
      <c r="B10" s="4" t="inlineStr">
        <is>
          <t xml:space="preserve"> </t>
        </is>
      </c>
      <c r="C10" s="4" t="inlineStr">
        <is>
          <t xml:space="preserve"> </t>
        </is>
      </c>
      <c r="D10" s="5" t="n">
        <v>-914734</v>
      </c>
      <c r="E10" s="4" t="inlineStr">
        <is>
          <t xml:space="preserve"> </t>
        </is>
      </c>
      <c r="F10" s="5" t="n">
        <v>-914734</v>
      </c>
    </row>
    <row r="11">
      <c r="A11" s="4" t="inlineStr">
        <is>
          <t>Net income (loss)</t>
        </is>
      </c>
      <c r="B11" s="4" t="inlineStr">
        <is>
          <t xml:space="preserve"> </t>
        </is>
      </c>
      <c r="C11" s="4" t="inlineStr">
        <is>
          <t xml:space="preserve"> </t>
        </is>
      </c>
      <c r="D11" s="4" t="inlineStr">
        <is>
          <t xml:space="preserve"> </t>
        </is>
      </c>
      <c r="E11" s="5" t="n">
        <v>-692924</v>
      </c>
      <c r="F11" s="5" t="n">
        <v>-692924</v>
      </c>
    </row>
    <row r="12">
      <c r="A12" s="4" t="inlineStr">
        <is>
          <t>Balance at Mar. 31, 2023</t>
        </is>
      </c>
      <c r="B12" s="4" t="inlineStr">
        <is>
          <t xml:space="preserve"> </t>
        </is>
      </c>
      <c r="C12" s="6" t="n">
        <v>688</v>
      </c>
      <c r="D12" s="6" t="n">
        <v>1219483</v>
      </c>
      <c r="E12" s="6" t="n">
        <v>-21384941</v>
      </c>
      <c r="F12" s="6" t="n">
        <v>-20164770</v>
      </c>
    </row>
    <row r="13">
      <c r="A13" s="4" t="inlineStr">
        <is>
          <t>Balance (in Shares) at Mar. 31, 2023</t>
        </is>
      </c>
      <c r="B13" s="4" t="inlineStr">
        <is>
          <t xml:space="preserve"> </t>
        </is>
      </c>
      <c r="C13" s="5" t="n">
        <v>6875000</v>
      </c>
      <c r="D13" s="4" t="inlineStr">
        <is>
          <t xml:space="preserve"> </t>
        </is>
      </c>
      <c r="E13" s="4" t="inlineStr">
        <is>
          <t xml:space="preserve"> </t>
        </is>
      </c>
      <c r="F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692924</v>
      </c>
      <c r="C4" s="6" t="n">
        <v>2168969</v>
      </c>
    </row>
    <row r="5">
      <c r="A5" s="4" t="inlineStr">
        <is>
          <t>Interest earned on investments held in Trust Account</t>
        </is>
      </c>
      <c r="B5" s="5" t="n">
        <v>-289551</v>
      </c>
      <c r="C5" s="5" t="n">
        <v>-21438</v>
      </c>
    </row>
    <row r="6">
      <c r="A6" s="4" t="inlineStr">
        <is>
          <t>Unrealized gain on change in fair value of warrants</t>
        </is>
      </c>
      <c r="B6" s="5" t="n">
        <v>-5454014</v>
      </c>
      <c r="C6" s="5" t="n">
        <v>-3070131</v>
      </c>
    </row>
    <row r="7">
      <c r="A7" s="4" t="inlineStr">
        <is>
          <t>Loss on initial borrowing of convertible promissory note - shares</t>
        </is>
      </c>
      <c r="B7" s="5" t="n">
        <v>-1102585</v>
      </c>
      <c r="C7" s="4" t="inlineStr">
        <is>
          <t xml:space="preserve"> </t>
        </is>
      </c>
    </row>
    <row r="8">
      <c r="A8" s="4" t="inlineStr">
        <is>
          <t>Prepaid expenses</t>
        </is>
      </c>
      <c r="B8" s="5" t="n">
        <v>-504817</v>
      </c>
      <c r="C8" s="5" t="n">
        <v>6128</v>
      </c>
    </row>
    <row r="9">
      <c r="A9" s="4" t="inlineStr">
        <is>
          <t>Income tax payable</t>
        </is>
      </c>
      <c r="B9" s="5" t="n">
        <v>-643360</v>
      </c>
      <c r="C9" s="4" t="inlineStr">
        <is>
          <t xml:space="preserve"> </t>
        </is>
      </c>
    </row>
    <row r="10">
      <c r="A10" s="4" t="inlineStr">
        <is>
          <t>Due to related party</t>
        </is>
      </c>
      <c r="B10" s="4" t="inlineStr">
        <is>
          <t xml:space="preserve"> </t>
        </is>
      </c>
      <c r="C10" s="5" t="n">
        <v>9674</v>
      </c>
    </row>
    <row r="11">
      <c r="A11" s="4" t="inlineStr">
        <is>
          <t>Accounts payable and accrued expenses</t>
        </is>
      </c>
      <c r="B11" s="5" t="n">
        <v>4582084</v>
      </c>
      <c r="C11" s="5" t="n">
        <v>146144</v>
      </c>
    </row>
    <row r="12">
      <c r="A12" s="4" t="inlineStr">
        <is>
          <t>Net cash used in operating activities</t>
        </is>
      </c>
      <c r="B12" s="5" t="n">
        <v>-4105167</v>
      </c>
      <c r="C12" s="5" t="n">
        <v>-760654</v>
      </c>
    </row>
    <row r="13">
      <c r="A13" s="3" t="inlineStr">
        <is>
          <t>Cash Flows from Investing Activities:</t>
        </is>
      </c>
      <c r="B13" s="4" t="inlineStr">
        <is>
          <t xml:space="preserve"> </t>
        </is>
      </c>
      <c r="C13" s="4" t="inlineStr">
        <is>
          <t xml:space="preserve"> </t>
        </is>
      </c>
    </row>
    <row r="14">
      <c r="A14" s="4" t="inlineStr">
        <is>
          <t>Extension payment into Trust Account</t>
        </is>
      </c>
      <c r="B14" s="5" t="n">
        <v>-825000</v>
      </c>
      <c r="C14" s="4" t="inlineStr">
        <is>
          <t xml:space="preserve"> </t>
        </is>
      </c>
    </row>
    <row r="15">
      <c r="A15" s="4" t="inlineStr">
        <is>
          <t>Net cash used in investing activities</t>
        </is>
      </c>
      <c r="B15" s="5" t="n">
        <v>-825000</v>
      </c>
      <c r="C15" s="4" t="inlineStr">
        <is>
          <t xml:space="preserve"> </t>
        </is>
      </c>
    </row>
    <row r="16">
      <c r="A16" s="3" t="inlineStr">
        <is>
          <t>Cash Flows from Financing Activities:</t>
        </is>
      </c>
      <c r="B16" s="4" t="inlineStr">
        <is>
          <t xml:space="preserve"> </t>
        </is>
      </c>
      <c r="C16" s="4" t="inlineStr">
        <is>
          <t xml:space="preserve"> </t>
        </is>
      </c>
    </row>
    <row r="17">
      <c r="A17" s="4" t="inlineStr">
        <is>
          <t>Proceeds from issuance of promissory note</t>
        </is>
      </c>
      <c r="B17" s="5" t="n">
        <v>5000000</v>
      </c>
      <c r="C17" s="4" t="inlineStr">
        <is>
          <t xml:space="preserve"> </t>
        </is>
      </c>
    </row>
    <row r="18">
      <c r="A18" s="4" t="inlineStr">
        <is>
          <t>Net cash provided by financing activities</t>
        </is>
      </c>
      <c r="B18" s="5" t="n">
        <v>5000000</v>
      </c>
      <c r="C18" s="4" t="inlineStr">
        <is>
          <t xml:space="preserve"> </t>
        </is>
      </c>
    </row>
    <row r="19">
      <c r="A19" s="4" t="inlineStr">
        <is>
          <t>Net Change in Cash</t>
        </is>
      </c>
      <c r="B19" s="5" t="n">
        <v>69833</v>
      </c>
      <c r="C19" s="5" t="n">
        <v>-760654</v>
      </c>
    </row>
    <row r="20">
      <c r="A20" s="4" t="inlineStr">
        <is>
          <t>Cash – Beginning of period</t>
        </is>
      </c>
      <c r="B20" s="5" t="n">
        <v>770820</v>
      </c>
      <c r="C20" s="5" t="n">
        <v>1508283</v>
      </c>
    </row>
    <row r="21">
      <c r="A21" s="4" t="inlineStr">
        <is>
          <t>Cash – End of period</t>
        </is>
      </c>
      <c r="B21" s="5" t="n">
        <v>840653</v>
      </c>
      <c r="C21" s="5" t="n">
        <v>747629</v>
      </c>
    </row>
    <row r="22">
      <c r="A22" s="3" t="inlineStr">
        <is>
          <t>Supplemental cash flow information:</t>
        </is>
      </c>
      <c r="B22" s="4" t="inlineStr">
        <is>
          <t xml:space="preserve"> </t>
        </is>
      </c>
      <c r="C22" s="4" t="inlineStr">
        <is>
          <t xml:space="preserve"> </t>
        </is>
      </c>
    </row>
    <row r="23">
      <c r="A23" s="4" t="inlineStr">
        <is>
          <t>Cash paid for income taxes</t>
        </is>
      </c>
      <c r="B23" s="5" t="n">
        <v>810049</v>
      </c>
      <c r="C23" s="4" t="inlineStr">
        <is>
          <t xml:space="preserve"> </t>
        </is>
      </c>
    </row>
    <row r="24">
      <c r="A24" s="3" t="inlineStr">
        <is>
          <t>Supplemental disclosure of noncash activities:</t>
        </is>
      </c>
      <c r="B24" s="4" t="inlineStr">
        <is>
          <t xml:space="preserve"> </t>
        </is>
      </c>
      <c r="C24" s="4" t="inlineStr">
        <is>
          <t xml:space="preserve"> </t>
        </is>
      </c>
    </row>
    <row r="25">
      <c r="A25" s="4" t="inlineStr">
        <is>
          <t>Proceeds received in excess of initial fair value of Convertible Promissory Note - Shares at initial borrowing</t>
        </is>
      </c>
      <c r="B25" s="6" t="n">
        <v>2134217</v>
      </c>
      <c r="C2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3 Months Ended</t>
        </is>
      </c>
    </row>
    <row r="2">
      <c r="B2" s="2" t="inlineStr">
        <is>
          <t>Mar. 31, 2023</t>
        </is>
      </c>
    </row>
    <row r="3">
      <c r="A3" s="3" t="inlineStr">
        <is>
          <t>Organization and Business Operations [Abstract]</t>
        </is>
      </c>
      <c r="B3" s="4" t="inlineStr">
        <is>
          <t xml:space="preserve"> </t>
        </is>
      </c>
    </row>
    <row r="4">
      <c r="A4" s="4" t="inlineStr">
        <is>
          <t>Organization and Business Operations</t>
        </is>
      </c>
      <c r="B4" s="4" t="inlineStr">
        <is>
          <t>Note 1 — Organization and Business
Operations Organization and General 26 Capital Acquisition Corp. (the “Company”)
is a blank check company incorporated as a Delaware corporation on August 24, 2020. The Company was formed for the purpose of effecting
a merger, capital stock exchange, asset acquisition, stock purchase, reorganization or similar business combination with one or more
businesses (“Business Combination”). As of March 31, 2023, the Company had not commenced
any operations. All activity for the period from August 24, 2020 (inception) through March 31, 2023 relates to the Company’s formation
and the initial public offering (“IPO”), which is described below, and, since the closing of the IPO, the search for a prospective
initial Business Combination. The Company will not generate any operating revenues until after the completion of a Business Combination,
at the earliest. The Company will generate non-operating income in the form of interest income on the proceeds derived from the IPO and
will recognize changes in the fair value of warrant liability as other income (expense). The Company’s sponsor is 26 Capital Holdings
LLC, a Delaware limited liability company (the “Sponsor”). Financing The registration statement for the Company’s
IPO (the “Registration Statement”) was declared effective on January 14, 2021 (the “Effective Date”). On January
20, 2021, the Company consummated the IPO of 27,500,000 units (including 3,500,000 units subject to the underwriters’ over-allotment
option) (the “Units” and, with respect to the shares of common stock included in the Units being offered, the “Public
Shares”), at $10.00 per Unit, generating gross proceeds of $275,000,000, which is discussed in Note 3. Simultaneously with the closing of the IPO, the
Company consummated the sale of 7,500,000 Private Placement Warrants (the “Private Placement Warrants”) at a price of $1.00
per Private Placement Warrant in a private placement to the Sponsor (“Private Placement”), generating total gross proceeds
of $7,500,000. Transaction costs amounted to $15,621,025, consisting
of $5,500,000 of underwriting discount, $9,625,000 of deferred underwriting discount, and $496,025 of other offering costs. Trust Account Following the closing of the IPO on January 20,
2021, $275,000,000 ($10.00 per Unit) from the net proceeds of the sale of the Units in the IPO and the sale of the Private Placement
Warrants was placed in a trust account (the “Trust Account”) and may only be invested in United States “government
securities” within the meaning of Section 2(a)(16) of the Investment Company Act of 1940, as amended (the “Investment Company
Act”) having a maturity of 185 days or less or in money market funds meeting certain conditions of Rule 2a-7 promulgated under
the Investment Company Act which are only in direct U.S. government treasury obligations. Except with respect to interest earned on the
funds held in the Trust Account that may be released to the Company to pay its tax obligations, the proceeds deposited in the Trust Account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by, as such period was extended pursuant to the Extension (as defined below), October 20, 2023 (the
“Combination Period”), subject to applicable law. The proceeds deposited in the Trust Account could become subject to the
claims of the Company’s creditors which would have higher priority than the claims of the Company’s public stockholders. Initial Business Combination The Company’s management has broad discretion
with respect to the specific application of the net proceeds of the IPO and the Private Placement Warrants, although substantially all
of the net proceeds are intended to be generally applied toward consummating a Business Combination (less deferred underwriting commissions). The Company’s Business Combination must
be with one or more target businesses that together have a fair market value equal to at least 80% of the balance in the Trust Account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share
of the aggregate amount then on deposit in the Trust Account (initially approximately $10.00 per share, plus any pro rata interest earned
on the funds held in the Trust Account and not previously released to the Company to pay its tax obligations). If the Company is unable to complete a Business
Combination within the Combination Period, the Company will redeem 100% of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subject to applicable law and as further described in registration statement, and then seek
to dissolve and liquidate.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iii) waive
their rights to liquidating distributions from the Trust Account with respect to their founder shares if the Company fails to complete
the initial Business Combination within the Combination Period, and (iv) not sell any of their founder shares or Public Shares to the
Company in any tender offer the Company undertakes in connection with a proposed initial Business Combination.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believes it is unlikely that its Sponsor would be able to satisfy those obligations. On October 25, 2022, the Company filed a preliminary
proxy statement for a special meeting of stockholders (the “Meeting”), to, among other things, approve proposals to amend
the Company’s charter and trust agreement to extend the date by which the Company would be required to consummate a business combination
from January 20, 2023 to October 20, 2023 (the “Extension”). On December 20, 2022, the Extension was approved to extend the
business combination period from January 20, 2023 to October 20, 2023. In connection with the Extension, 24,069,772 holders of Class A
common stock elected to redeem their shares for a total of $242,864,992. After the redemption the Company has 3,430,228 Class A common
stock subject to possible redemption. In connection with the Extension, the Company
has agreed to make monthly extension payments into the Trust Account in the amount of $275,000. During the three months ended March 31,
2023, the Company deposited $825,000 into the Trust Account.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Liquidity, Capital Resources and Going Concern As of March 31, 2023, the Company had $ 840,653 Prior to the completion of the IPO, the Company’s
liquidity needs had been satisfied through a payment from the Sponsor of $25,000 (see Note 5) for the founder shares to cover certain
offering costs and the loan under an unsecured promissory note from the Sponsor of $275,000 (see Note 5). The promissory note from the
Sponsor was paid in full as of January 20, 2021. Subsequent to the consummation of the IPO and Private Placement, the Company’s
liquidity needs have been satisfied through the proceeds from the consummation of the Private Placement not held in the Trust Account. In addition, in order to finance transaction
costs in connection with a Business Combination, the Company’s Sponsor or an affiliate of the Sponsor or certain of the Company’s
officers and directors may, but are not obligated to, provide the Company Working Capital Loans, as defined below (see Note 5). On December
8, 2021, the Company received $1,500,000 from the Sponsor in a Working Capital Loan. As of March 31, 2023, $732,085 is outstanding
under the loan ($1,500,000 principal balance and $767,915 adjustment for fair value of the working capital loan as of March 31, 2023). On January 5, 2023 and March 30, 2023, the Company issued unsecured convertible
promissory notes (the “Convertible Promissory Notes - Shares”) to the Sponsor, pursuant to which the Company may borrow up
to an aggregate maximum amount of $2,500,000 on each Convertible Promissory Notes - Shares from the Sponsor to pay fees and expenses and
for other general corporate purposes, for a total available amount of $5,000,000. Any advances under the Convertible Note shall be made
at the sole discretion of the Sponsor. The Convertible Promissory Notes - Shares mature upon the earlier of (a) the satisfaction of all
conditions set forth in Article 7 of the Merger and Share Acquisition Agreement (as defined below) other than those conditions set forth
in Article 7 of the Merger and Share Acquisition Agreement that by their nature cannot be satisfied other than at the Closing (as defined
in the Merger and Share Acquisition Agreement) (such date, the “Pre-Closing Satisfaction Date”) and (b) the date that the
winding up of the Company is effective. The Convertible Promissory Notes - Shares does not bear interest. Subject to the prior receipt
of stockholder approval, and provided that the Company has not deposited an amount equal to the unpaid principal of the advances outstanding
under the Convertible Promissory Notes - Shares to an account designated for the benefit of the Sponsor, then upon the occurrence of the
Pre-Closing Satisfaction Date, the unpaid principal amount of advances under the Convertible Promissory Notes - Shares will convert into
a number of shares of Class A common stock at a conversion price per share equal to (i) portion of the principal amount of the Convertible
Promissory Notes - Shares being converted divided by (ii) $2.50, rounded up to the nearest whole number; provided that the holder of the
Convertible Promissory Notes - Shares shall not be entitled to receive more than 2,000,000 shares of common stock in the aggregate on
account of (1) both Convertible Promissory Notes – Shares (i.e., 2,000,000 shares issuable in the aggregate in connection with both
Convertible Promissory Notes – Shares) and (2) the conversion of any other note or other equity issuance made after March 30, 2023
in connection with the ongoing funding of the Company. As of March 31, 2023, $5,000,000 is outstanding under the Convertible Promissory
Notes – Shares, no further borrowings are available under the Convertible Promissory Notes – Shares. In connection with the Company’s assessment
of going concern considerations in accordance with Financial Accounting Standards Board (“FASB”) Accounting Standards Update
(“ASU”) 2014-15, “Disclosures of Uncertainties about an Entity’s Ability to Continue as a Going Concern,”
management has determined that if the Company is unable to raise additional funds to alleviate liquidity needs as well as complete a
Business Combination by October 20, 2023, then the Company will cease all operations except for the purpose of liquidating. The liquidity
condition and date for mandatory liquidation and subsequent dissolution raise substantial doubt about the Company’s ability to
continue as a going concern. No adjustments have been made to the carrying amounts of assets or liabilities should the Company be required
to liquidate after October 20, 2023. Management plans to address this uncertainty
through the Business Combination as discussed under Note 7. There is no assurance that the Company’s plans to consummate the Business
Combination will be successful or successful within the Combination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Note 2 — Significant Accounting Policies 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urities and Exchange Commission (the “SEC”).
Certain information or footnote disclosure normally included in financial statements prepared in accordance with GAAP have been condensed
or omitted pursuant to the rules and regulation of the SEC for interim financial reporting.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3 are not necessarily indicative of the results that may be expected
through December 31, 2023 or for any future interim periods. The accompanying unaudited condensed financial
statements should be read in conjunction with the audited financial statements and notes thereto included in the Annual Report on Form
10-K for the year ended December 31, 2022, filed by the Company with the SEC on April 17, 2023. 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expenses
for the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A
few of the more significant accounting estimates included in these unaudited condensed financial statements is the determination of the
fair value of warrant liabilities, fair value of Convertible Working Capital Loan and Convertible Promissory Note - Shares. Cash and Cash Equivalents The Company considers all short-term investments
with an original maturity of three months or less when purchased to be cash equivalents. The Company did not have any cash equivalents
as of March 31, 2023 and December 31, 2022. Investments Held in Trust Account At March 31, 2023 and December 31, 2022, the Trust
Account held $35,821,284 and $34,706,732 in cash and treasury funds, respectively. All of the Company’s investments held in
the Trust Account are classified as trading securities. Trading securities are presented on the condensed balance sheets at fair value
at the end of each reporting period. Gains and losses resulting from the change in fair value of investments held in Trust Account are
included in other income (expenses) income in the accompanying condensed statements of operations. The estimated fair values of investments
held in Trust Account are determined using available market information. On December 20, 2022, the Extension was approved to extend the
business combination period from January 20, 2023 to October 20, 2023. In connection with the Extension, 24,069,772 holders of Class A
common stock elected to redeem their shares for a total of $242,864,992. After the redemption, the Company has 3,430,228 shares of Class
A common stock subject to possible redemption. In January 2023, we instructed Continental Stock
Transfer &amp; Trust Company, the trustee with respect to the trust account (“Continental”), to liquidate the investments
held in the trust account and instead to hold the funds in the trust account in an interest-bearing demand deposit account at Morgan Stanley,
with Continental continuing to act as trustee, until the earlier of the consummation of our initial business combination or our liquidation.
As a result, following the liquidation of investments in the trust account, the remaining proceeds from the initial public offering and
private placement are no longer invested in U.S. government securities or money market fund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ccounting Standards Codification (“ASC”) 820, “Fair
Value Measurements and Disclosures,” approximates the carrying amounts represented in the condensed balance sheets. The fair values
of cash and cash equivalents, prepaid expenses, accounts payable and accrued expenses are estimated to approximate the carrying values
as of March 31, 2023 and December 31, 2022 due to the short maturities of such instruments. The fair value of Private Placement Warrants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s is classified as Level 3. See Note 6 for additional information on assets
and liabilities measured at fair value. Convertible Working Capital Loan and Convertible
Promissory Notes – Shares The Company has have elected the fair value option
to account for the Working Capital Loan and the Convertible Promissory Notes - Shares with the Sponsor as defined and more fully described
in Note 5. As a result of applying the fair value option, the Company records each draw at fair value with a gain recorded to the condensed
statement of operations or loss recorded to additional paid-in capital which is recognized at issuance (see Note 6), and subsequent changes
in fair value are recorded as change in the fair value of unrealized gain on change in fair value of convertible notes on the condensed
statements of operations. The fair valu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 Concentration of Credit Risk Financial instruments that potentially subject
the Company to concentrations of credit risk consist of a cash account in a financial institution, which, at times, may exceed the Federal
Deposit Insurance Corporation coverage limit of $250,000. At March 31, 2023 and December 31, 2022, the Company has not experienced losses
on this account and management believes the Company is not exposed to significant risks on such account. Common Stock Subject to Possible Redemption The Company accounts for its Class A common
stock subject to possible redemption in accordance with the guidance in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3 and December 31, 2022, shares of Class A common stock subject to possible redemption
are presented at redemption value as temporary equity, outside of the stockholders’ deficit section of the Company’s condensed
balance sheets. Under ASC 480-10-S99, the Company has elected
to recognize changes in the redemption value immediately as they occur and adjust the carrying value of the security to equal the redemption
value at the end of each reporting period (net of any available amounts for withdrawal to the Company for tax obligations). This method
would view the end of the reporting period as if it were also the redemption date for the security. Immediately upon the closing of the
IPO, the Company recognized the accretion from initial book value to redemption amount value. The change in the carrying value of redeemable
Class A common stock resulted in charges against additional paid-in capital (to the extent available) and accumulated deficit. At March 31, 2023 and December 31, 2022, the
Class A common stock reflected in the condensed balance sheets is reconciled in the following table:
Gross proceeds $ 275,000,000
Less: proceeds allocated to Public Warrants (17,974,188 )
Less: Class A common stock issuance costs (14,600,024 )
Add:
Accretion of carrying value to redemption value 32,574,212
Class A common stock subject to possible redemption, December 31, 2021 $ 275,000,000
Less:
Class A common stock redemption (242,864,992 )
Add:
Accretion of carrying value to redemption value 2,552,756
Class A common stock subject to possible redemption, December 31, 2022 $ 34,687,764
Add:
Accretion of carrying value to redemption value 914,734
Class A common stock subject to possible redemption, March 31, 2023 $ 35,602,498 Net (Loss) Income Per Share of Common Stock The Company complies with accounting and disclosure
requirements of FASB ASC Topic 260, “Earnings Per Share”. Net (loss) income per common stock is computed by dividing net (loss)
income by the weighted average number of shares of common stock outstanding for the period. Accretion associated with the redeemable shares
of Class A common stock is excluded from earnings per share as the redemption value approximates fair value. The calculation of diluted (loss) income per share
does not consider the effect of the warrants issued in connection with the (i) the IPO, and (ii) the private placement since
the exercise of the warrants is contingent upon the occurrence of future events. The warrants are exercisable to purchase 21,250,000 shares
of Class A common stock in the aggregate. As of March 31, 2023, and December 31, 2022, the Company did not have any other dilutive
securities or other contracts that could, potentially, be exercised or converted into shares of common stock and then share in the earnings
of the Company. As a result, diluted net (loss) income per share of common stock is the same as basic net (loss) income per common share
for the periods presented. The following table reflects the calculation of
basic and diluted net (loss) income per common share (in dollars, except per share amounts):
For the Three Months Ended For the Three Months Ended
Class A Class B Class A Class B
Basic and diluted net (loss) income per share:
Numerator:
Allocation of net (loss) income $ (230,649 ) $ (462,275 ) $ 1,735,175 $ 433,794
Denominator:
Weighted-average shares outstanding 3,430,228 6,875,000 27,500,000 6,875,000
Basic and diluted net (loss) income per share $ (0.07 ) $ (0.07 ) $ 0.06 $ 0.06 Offering Costs Associated with the IPO The Company complies with the requirements of
the ASC 340-10-S99-1 and SEC Staff Accounting Bulletin (“SAB”) Topic 5A - “Expenses of Offering”. Offering costs
consist principally of professional and registration fees incurred through the condensed balance sheet date. Offering costs are allocated
to the separable financial instruments issued in the IPO based on a relative fair value basis compared to total proceeds received. Offering
costs associated with warrant liabilities are expensed, and offering costs associated with the Class A common stock were charged to temporary
equity and accreted to additional paid-in capital (to the extent available) and shareholders’ deficit.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condensed statements of operations. Derivative assets and liabilities are
classified on the condensed balance sheets as current or non-current based on whether or not net-cash settlement or conversion of the
instrument could be required within 12 months of the balance sheet date. The Company has determined the warrants are a derivative liability. FASB ASC 470-20, “Debt with Conversion
and Other Options,” addresses the allocation of proceeds from the issuance of convertible debt into its equity and debt components.
The Company applies this guidance to allocate IPO proceeds from the Units between Class A common stock and warrants, using the residual
method by allocating IPO proceeds first to fair value of the warrants and then the Class A common stock. Income Taxes The Company accounts for income taxes under ASC
740, “Income Taxes.”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 of March 31, 2023 and December 31,
2022, the Company’s deferred tax asset had a full valuation allowance recorded against it. ASC 740-270-25-2 requires that an annual effective
tax rate be determined and such annual effective rate applied to year to date income in interim periods under ASC 740-270-30-5. The Company’s
effective tax rate was (31.68)% and 0.0% for the three months ended March 31, 2023 and 2022, respectively. The effective tax rate differs
from the statutory tax rate of 21% for the three months ended March 31, 2023 and 2022,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isks and Uncertainties Management continues to evaluate the impact of
the COVID-19 pandemic and has concluded that while it is reasonably possible that the virus could have a negative effect on the Company’s
financial position, results of its operations, cash flows and/or search for a target company, the specific impact is not readily determinable
as of the date of the unaudited condensed financial statements. The unaudited condensed financial statements do not include any adjustments
that might result from the outcome of this uncertainty. The funds in the Company’s operating account
and the Trust Account are held in banks or other financial institutions. The Company’s cash held in non-interest bearing and interest-bearing
accounts would exceed any applicable Federal Deposit Insurance Corporation (“FDIC”) insurance limits. Should events, including
limited liquidity, defaults, non-performance or other adverse developments occur with respect to the banks or other financial institutions
that hold the Company’s funds, or that affect financial institutions or the financial services industry generally, or concerns or
rumors about any events of these kinds or other similar risks, the Company’s liquidity may be adversely affected. For example, on
March 10, 2023, the FDIC announced that Silicon Valley Bank had been closed by the California Department of Financial Protection and Innovation.
Although the Company did not have any funds in Silicon Valley Bank or other institutions that have been closed, including Signature Bank
and First Republic Bank, the Company cannot guarantee that the banks or other financial institutions that hold its funds will not experience
similar issue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Litigation Regarding Merger and Share Acquisition
Agreement On February 2, 2023, the Company commenced an
action against the UEC Parties (the “Delaware Action”) by filing a complaint (the “Complaint”) in the Delaware
Court of Chancery (the “Delaware Court”). Specifically, the Complaint seeks a grant of specific performance ordering the UEC
Parties to specifically perform their obligations under the UEI Merger and Share Acquisition Agreement, including using reasonable best
efforts to consummate the UEI Business Combination in accordance with the terms of the UEI Merger and Share Acquisition Agreement. On February 20, 2023, the UEC Parties filed an
answer (the “Answer”) with affirmative defenses to the Complaint in the Delaware Action. The UEC Parties also asserted several
counterclaims against the Company seeking declaratory relief for alleged breaches of the UEI Merger and Share Acquisition Agreement by
the Company and recessionary damages. On March 3, 2023, the UEC Parties filed amendments to their counterclaims (the “Amended Counterclaims”)
which, among other things, amends the prayer for relief set forth in the Answer to clarify that the UEC Parties seek an order terminating
the UEI Merger and Share Acquisition Agreement. On March 9, 2023, the Company filed a response to the Amended Counterclaims, in which
it asserted various affirmative defenses to the Amended Counterclaims. On April 24, 2023, the UEC Parties filed a motion to make additional
amendments to their Amended Counterclaims, which amendments were granted by the Delaware Court on May 10, 2023, to add allegations that
the Company materially breached section 6.16 of the Merger Agreement through failing to make reasonable best efforts to pursue a PIPE
investment and Section 5.5 of the Merger Agreement through material omissions and misstatements in recent public filings, and that Company
and the Sponsor fraudulently induced the UEC Parties into the October 15, 2021 Merger Agreement. Also, the Company Amended its Complaint
on April 24, 2023 to clarify that it has an alternative claim for damages, in addition to its primary claim for specific performance of
the merger agreement. The trial from July 10-14, 2023 will resolve the specific performance issue. If that trial does not fully resolve
all of the Parties’ claims, a second 1-2 day trial shall occur in September 2023 to address the alternative damages remedy. The Delaware Action is proceeding on an expedited
basis in the Delaware Court. Discovery in the Delaware Action is ongoing, with a trial on the merits currently scheduled to begin on July
10, 2023. Recent Accounting Pronouncements In August 2020, the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a smaller reporting company, ASU 2020-06 is effective January 1, 2024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The Company has not adopted this guidance as of March 31, 2023. The Company’s management does not believe
that any other recently issued, but not yet effective, accounting pronouncements, if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35:19Z</dcterms:created>
  <dcterms:modified xmlns:dcterms="http://purl.org/dc/terms/" xmlns:xsi="http://www.w3.org/2001/XMLSchema-instance" xsi:type="dcterms:W3CDTF">2023-05-15T20:35:19Z</dcterms:modified>
</cp:coreProperties>
</file>